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Revenues From Contract" sheetId="9" state="visible" r:id="rId9"/>
    <sheet xmlns:r="http://schemas.openxmlformats.org/officeDocument/2006/relationships" name="Note 3 - Class A Convertible Pr" sheetId="10" state="visible" r:id="rId10"/>
    <sheet xmlns:r="http://schemas.openxmlformats.org/officeDocument/2006/relationships" name="Note 4 - Common and Preferred U" sheetId="11" state="visible" r:id="rId11"/>
    <sheet xmlns:r="http://schemas.openxmlformats.org/officeDocument/2006/relationships" name="Note 5 - Net Income Per Common " sheetId="12" state="visible" r:id="rId12"/>
    <sheet xmlns:r="http://schemas.openxmlformats.org/officeDocument/2006/relationships" name="Note 6 - Segment Information" sheetId="13" state="visible" r:id="rId13"/>
    <sheet xmlns:r="http://schemas.openxmlformats.org/officeDocument/2006/relationships" name="Note 7 - Equity Investment" sheetId="14" state="visible" r:id="rId14"/>
    <sheet xmlns:r="http://schemas.openxmlformats.org/officeDocument/2006/relationships" name="Note 8 - Mineral Rights, Net" sheetId="15" state="visible" r:id="rId15"/>
    <sheet xmlns:r="http://schemas.openxmlformats.org/officeDocument/2006/relationships" name="Note 9 - Debt, Net" sheetId="16" state="visible" r:id="rId16"/>
    <sheet xmlns:r="http://schemas.openxmlformats.org/officeDocument/2006/relationships" name="Note 10 - Fair Value Measuremen" sheetId="17" state="visible" r:id="rId17"/>
    <sheet xmlns:r="http://schemas.openxmlformats.org/officeDocument/2006/relationships" name="Note 11 - Related Party Transac" sheetId="18" state="visible" r:id="rId18"/>
    <sheet xmlns:r="http://schemas.openxmlformats.org/officeDocument/2006/relationships" name="Note 12 - Major Customers" sheetId="19" state="visible" r:id="rId19"/>
    <sheet xmlns:r="http://schemas.openxmlformats.org/officeDocument/2006/relationships" name="Note 13 - Commitments and Conti" sheetId="20" state="visible" r:id="rId20"/>
    <sheet xmlns:r="http://schemas.openxmlformats.org/officeDocument/2006/relationships" name="Note 14 - Unit-based Compensati" sheetId="21" state="visible" r:id="rId21"/>
    <sheet xmlns:r="http://schemas.openxmlformats.org/officeDocument/2006/relationships" name="Note 15 - Financing Transaction" sheetId="22" state="visible" r:id="rId22"/>
    <sheet xmlns:r="http://schemas.openxmlformats.org/officeDocument/2006/relationships" name="Note 16 - Credit Loss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Note 2 - Revenues From Contra_2" sheetId="26" state="visible" r:id="rId26"/>
    <sheet xmlns:r="http://schemas.openxmlformats.org/officeDocument/2006/relationships" name="Note 4 - Common and Preferred_2" sheetId="27" state="visible" r:id="rId27"/>
    <sheet xmlns:r="http://schemas.openxmlformats.org/officeDocument/2006/relationships" name="Note 5 - Net Income Per Commo_2" sheetId="28" state="visible" r:id="rId28"/>
    <sheet xmlns:r="http://schemas.openxmlformats.org/officeDocument/2006/relationships" name="Note 6 - Segment Information (T" sheetId="29" state="visible" r:id="rId29"/>
    <sheet xmlns:r="http://schemas.openxmlformats.org/officeDocument/2006/relationships" name="Note 7 - Equity Investment (Tab" sheetId="30" state="visible" r:id="rId30"/>
    <sheet xmlns:r="http://schemas.openxmlformats.org/officeDocument/2006/relationships" name="Note 8 - Mineral Rights, Net (T" sheetId="31" state="visible" r:id="rId31"/>
    <sheet xmlns:r="http://schemas.openxmlformats.org/officeDocument/2006/relationships" name="Note 9 - Debt, Net (Tables)" sheetId="32" state="visible" r:id="rId32"/>
    <sheet xmlns:r="http://schemas.openxmlformats.org/officeDocument/2006/relationships" name="Note 10 - Fair Value Measurem_2" sheetId="33" state="visible" r:id="rId33"/>
    <sheet xmlns:r="http://schemas.openxmlformats.org/officeDocument/2006/relationships" name="Note 11 - Related Party Trans_2" sheetId="34" state="visible" r:id="rId34"/>
    <sheet xmlns:r="http://schemas.openxmlformats.org/officeDocument/2006/relationships" name="Note 12 - Major Customers (Tabl" sheetId="35" state="visible" r:id="rId35"/>
    <sheet xmlns:r="http://schemas.openxmlformats.org/officeDocument/2006/relationships" name="Note 14 - Unit-based Compensa_2" sheetId="36" state="visible" r:id="rId36"/>
    <sheet xmlns:r="http://schemas.openxmlformats.org/officeDocument/2006/relationships" name="Note 16 - Credit Losses (Tables" sheetId="37" state="visible" r:id="rId37"/>
    <sheet xmlns:r="http://schemas.openxmlformats.org/officeDocument/2006/relationships" name="Note 1 - Basis of Presentation " sheetId="38" state="visible" r:id="rId38"/>
    <sheet xmlns:r="http://schemas.openxmlformats.org/officeDocument/2006/relationships" name="Note 2 - Revenues From Contra_3" sheetId="39" state="visible" r:id="rId39"/>
    <sheet xmlns:r="http://schemas.openxmlformats.org/officeDocument/2006/relationships" name="Note 2 - Revenue From Contracts" sheetId="40" state="visible" r:id="rId40"/>
    <sheet xmlns:r="http://schemas.openxmlformats.org/officeDocument/2006/relationships" name="Note 2 - Revenue From Contrac_2" sheetId="41" state="visible" r:id="rId41"/>
    <sheet xmlns:r="http://schemas.openxmlformats.org/officeDocument/2006/relationships" name="Note 3 - Class A Convertible _2" sheetId="42" state="visible" r:id="rId42"/>
    <sheet xmlns:r="http://schemas.openxmlformats.org/officeDocument/2006/relationships" name="Note 4 - Common and Preferred_3" sheetId="43" state="visible" r:id="rId43"/>
    <sheet xmlns:r="http://schemas.openxmlformats.org/officeDocument/2006/relationships" name="Note 4 - Common and Preferred_4" sheetId="44" state="visible" r:id="rId44"/>
    <sheet xmlns:r="http://schemas.openxmlformats.org/officeDocument/2006/relationships" name="Note 5 - Net Income Per Commo_3" sheetId="45" state="visible" r:id="rId45"/>
    <sheet xmlns:r="http://schemas.openxmlformats.org/officeDocument/2006/relationships" name="Note 6 - Segment Information (D" sheetId="46" state="visible" r:id="rId46"/>
    <sheet xmlns:r="http://schemas.openxmlformats.org/officeDocument/2006/relationships" name="Note 6 - Segment Information - " sheetId="47" state="visible" r:id="rId47"/>
    <sheet xmlns:r="http://schemas.openxmlformats.org/officeDocument/2006/relationships" name="Note 7 - Equity Investment (Det" sheetId="48" state="visible" r:id="rId48"/>
    <sheet xmlns:r="http://schemas.openxmlformats.org/officeDocument/2006/relationships" name="Note 7 - Equity Investment - In" sheetId="49" state="visible" r:id="rId49"/>
    <sheet xmlns:r="http://schemas.openxmlformats.org/officeDocument/2006/relationships" name="Note 8 - Mineral Rights, Net (D" sheetId="50" state="visible" r:id="rId50"/>
    <sheet xmlns:r="http://schemas.openxmlformats.org/officeDocument/2006/relationships" name="Note 8 - Mineral Rights, Net - " sheetId="51" state="visible" r:id="rId51"/>
    <sheet xmlns:r="http://schemas.openxmlformats.org/officeDocument/2006/relationships" name="Note 9 - Debt, Net (Details Tex" sheetId="52" state="visible" r:id="rId52"/>
    <sheet xmlns:r="http://schemas.openxmlformats.org/officeDocument/2006/relationships" name="Note 9 - Debt, Net - Schedule o" sheetId="53" state="visible" r:id="rId53"/>
    <sheet xmlns:r="http://schemas.openxmlformats.org/officeDocument/2006/relationships" name="Note 9 - Debt, Net - Schedule_2" sheetId="54" state="visible" r:id="rId54"/>
    <sheet xmlns:r="http://schemas.openxmlformats.org/officeDocument/2006/relationships" name="Note 10 - Fair Value Measurem_3" sheetId="55" state="visible" r:id="rId55"/>
    <sheet xmlns:r="http://schemas.openxmlformats.org/officeDocument/2006/relationships" name="Note 10 - Fair Value Measurem_4" sheetId="56" state="visible" r:id="rId56"/>
    <sheet xmlns:r="http://schemas.openxmlformats.org/officeDocument/2006/relationships" name="Note 11 - Related Party Trans_3" sheetId="57" state="visible" r:id="rId57"/>
    <sheet xmlns:r="http://schemas.openxmlformats.org/officeDocument/2006/relationships" name="Note 11 - Related Party Trans_4" sheetId="58" state="visible" r:id="rId58"/>
    <sheet xmlns:r="http://schemas.openxmlformats.org/officeDocument/2006/relationships" name="Note 12 - Major Customers - Con" sheetId="59" state="visible" r:id="rId59"/>
    <sheet xmlns:r="http://schemas.openxmlformats.org/officeDocument/2006/relationships" name="Note 14 - Unit-based Compensa_3" sheetId="60" state="visible" r:id="rId60"/>
    <sheet xmlns:r="http://schemas.openxmlformats.org/officeDocument/2006/relationships" name="Note 14 - Unit-based Compensa_4" sheetId="61" state="visible" r:id="rId61"/>
    <sheet xmlns:r="http://schemas.openxmlformats.org/officeDocument/2006/relationships" name="Note 15 - Financing Transacti_2" sheetId="62" state="visible" r:id="rId62"/>
    <sheet xmlns:r="http://schemas.openxmlformats.org/officeDocument/2006/relationships" name="Note 16 - Credit Losses (Detail" sheetId="63" state="visible" r:id="rId63"/>
    <sheet xmlns:r="http://schemas.openxmlformats.org/officeDocument/2006/relationships" name="Note 16 - Credit Losses - Allow" sheetId="64" state="visible" r:id="rId64"/>
    <sheet xmlns:r="http://schemas.openxmlformats.org/officeDocument/2006/relationships" name="Note 17 - Subsequent Events (De"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4</t>
        </is>
      </c>
      <c r="C2" s="2" t="inlineStr">
        <is>
          <t>Nov.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171486</t>
        </is>
      </c>
      <c r="C4" s="4" t="inlineStr">
        <is>
          <t xml:space="preserve"> </t>
        </is>
      </c>
    </row>
    <row r="5">
      <c r="A5" s="4" t="inlineStr">
        <is>
          <t>Entity Registrant Name</t>
        </is>
      </c>
      <c r="B5" s="4" t="inlineStr">
        <is>
          <t>NATURAL RESOURCE PARTNERS L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4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5-2164875</t>
        </is>
      </c>
      <c r="C16" s="4" t="inlineStr">
        <is>
          <t xml:space="preserve"> </t>
        </is>
      </c>
    </row>
    <row r="17">
      <c r="A17" s="4" t="inlineStr">
        <is>
          <t>Entity Address, Address Line One</t>
        </is>
      </c>
      <c r="B17" s="4" t="inlineStr">
        <is>
          <t>1415 Louisiana Street, Suite 3325</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02</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751-7507</t>
        </is>
      </c>
      <c r="C22" s="4" t="inlineStr">
        <is>
          <t xml:space="preserve"> </t>
        </is>
      </c>
    </row>
    <row r="23">
      <c r="A23" s="4" t="inlineStr">
        <is>
          <t>Title of 12(b) Security</t>
        </is>
      </c>
      <c r="B23" s="4" t="inlineStr">
        <is>
          <t>Common Units representing limited partner interests</t>
        </is>
      </c>
      <c r="C23" s="4" t="inlineStr">
        <is>
          <t xml:space="preserve"> </t>
        </is>
      </c>
    </row>
    <row r="24">
      <c r="A24" s="4" t="inlineStr">
        <is>
          <t>Trading Symbol</t>
        </is>
      </c>
      <c r="B24" s="4" t="inlineStr">
        <is>
          <t>NRP</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30491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lass A Convertible Preferred Units and Warrants</t>
        </is>
      </c>
      <c r="B1" s="2" t="inlineStr">
        <is>
          <t>9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 xml:space="preserve">3. On March 2, 2017, one may However, in 2024 none NRP also issued two may eighth may, 2024 none Accounting for the Preferred Units and Warrants Classification The preferred units are accounted for as temporary equity on NRP's Consolidated Balance Sheets due to certain contingent redemption rights that may Initial Measurement The net transaction price was allocated to the preferred units and warrants based on their relative fair values at inception date. NRP allocated the transaction issuance costs to the preferred units and warrants primarily on a pro-rata basis based on their relative inception date allocated values. Subsequent Measurement Preferred Units During the three September 30, 2024, nine September 30, 2024, nine September 30, 2023, September 30, 2024 December 31, 2023. December 31, 2023 Warrants During the nine September 30, 2024, January 29, 2024 ( "January 2024 15 January 2024 February 7, 2024 "February 7, 2024 15 February 7, 2024 February 8, 2024 ( "February 8, 2024 15 February 8, 2024 February 14, 2024 "February 14, 2024 15 February 14, 2024 April 2024 ( "April 2024 15 April 2024 On September 18, 2023, Of the originally issued 4,000,000 warrants, no warrants remain outstanding as of September 30, 2024 December 31, 2023 December 31, 2023 Embedded Features Certain embedded features within the preferred unit and warrant purchase agreement were accounted for at fair value and were remeasured each quarter. See Note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Common and Preferred Unit Distributions</t>
        </is>
      </c>
      <c r="B1" s="2" t="inlineStr">
        <is>
          <t>9 Months Ended</t>
        </is>
      </c>
    </row>
    <row r="2">
      <c r="B2" s="2" t="inlineStr">
        <is>
          <t>Sep. 30, 2024</t>
        </is>
      </c>
    </row>
    <row r="3">
      <c r="A3" s="3" t="inlineStr">
        <is>
          <t>Notes to Financial Statements</t>
        </is>
      </c>
      <c r="B3" s="4" t="inlineStr">
        <is>
          <t xml:space="preserve"> </t>
        </is>
      </c>
    </row>
    <row r="4">
      <c r="A4" s="4" t="inlineStr">
        <is>
          <t>Partners' Capital Notes Disclosure [Text Block]</t>
        </is>
      </c>
      <c r="B4" s="4" t="inlineStr">
        <is>
          <t xml:space="preserve">4. Common and Preferred Unit Distributions The Partnership makes cash distributions to common and preferred unitholders on a quarterly basis, subject to approval by the Board of Directors of GP Natural Resource Partners LLC (the "Board of Directors"). NRP recognizes both common unit and preferred unit distributions on the date the distribution is declared. Distributions made on the common units and the general partner's general partner ("GP") interest are made on a pro-rata basis in accordance with their relative percentage interests in the Partnership. The general partner is entitled to receive 2% of such distributions. Income available to common unitholders and the general partner is reduced by preferred unit distributions that accumulated during the period. NRP reduced net income available to common unitholders and the general partner by $0.7 million and $2.9 million during the three September 30, 2024 2023, nine September 30, 2024 2023 three nine September 30, 2024, three nine September 30, 2023 The following table shows the cash distributions declared and paid to common and preferred unitholders during the nine September 30, 2024 2023
Common Units Preferred Units
Month Paid Period Covered by Distribution Distribution per Unit Total Distribution (1) Distribution per Unit Total Distribution (In thousands)
2024
February October 1 - December 31, 2023 $ 0.75 $ 9,918 $ 30.00 $ 2,150
March (2) Special Distribution 2.44 32,268 — —
May January 1 - March 31, 2024 0.75 9,987 30.00 2,150
May (3) April 1 - May 8, 2024 — — 12.33 493
August April 1 - June 30, 2024 0.75 9,986 30.00 950
September (4) July 1 - September 3, 2024 — — 20.68 655
2023
February October 1 - December 31, 2022 $ 0.75 $ 9,571 $ 30.00 $ 7,500
February (5) January 1 - February 8, 2023 — — 12.33 586
March (6) Special Distribution 2.43 31,329 — —
May January 1 - March 31, 2023 0.75 9,669 30.00 6,075
May (7) April 1 - May 5, 2023 — — 11.33 406
June (8) April 1 - June 2, 2023 — — 20.33 915
August April 1 - June 30, 2023 0.75 9,669 30.00 3,650
August (9) July 1 - August 8, 2023 — — 12.33 432
September (10) July 1 - September 12, 2023 — — 23.67 355
( 1 Totals include the amount paid to NRP's general partner in accordance with the general partner's 2%
( 2 Special distribution was made to help cover unitholder tax liabilities associated with owning NRP's common units during 2023.
( 3 Relates to accrued distribution paid upon the redemption of 40,000 preferred units in May 2024.
( 4 Related to accrued distribution paid upon the redemption of 31,666 preferred units in September 2024.
( 5 Relates to accrued distribution paid upon the redemption of 47,499 preferred units in February 2023.
( 6 Special distribution was made to help cover unitholder tax liabilities associated with owning NRP's common units during 2022.
( 7 Relates to accrued distribution paid upon the redemption of 35,834 preferred units in May 2023.
( 8 Relates to accrued distribution paid upon redemption of 45,000 preferred units in June 2023.
( 9 Related to accrued distribution paid upon redemption of 35,000 preferred units in August 2023.
( 10 Related to accrued distribution paid upon the redemption of 15,001 preferred units in Septembe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Net Income Per Common Unit</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5. Net Income Per Common Unit Basic net income per common unit is computed by dividing net income, after considering income attributable to preferred unitholders, the difference between the fair value of the consideration paid upon redemption and the carrying value of the preferred units, and the general partner’s general partner interest, by the weighted average number of common units outstanding. Diluted net income per common unit includes the effect of NRP's preferred units, warrants, and unvested unit-based awards if the inclusion of these items is dilutive. The dilutive effect of the preferred units is calculated using the if-converted method. Under the if-converted method, the preferred units are assumed to be converted at the beginning of the period, and the resulting common units are included in the denominator of the diluted net income per unit calculation for the period being presented. Distributions declared in the period and undeclared distributions on the preferred units that accumulated during the period are added back to the numerator for purposes of the if-converted calculation. The calculation of diluted net income per common unit for the nine September 30, 2024 three nine September 30, 2023 three September 30, 2024 not September 30, 2024. three nine September 30, 2024 2023 not The dilutive effect of the warrants is calculated using the treasury stock method, which assumes that the proceeds from the exercise of these instruments are used to purchase common units at the average market price for the period. The calculation of diluted net income per common unit for the nine September 30, 2024 not three September 30, 2024 June 30, 2024. three nine September 30, 2023 The following table reconciles the numerator and denominator of the basic and diluted net income per common unit computations and calculates basic and diluted net income per common unit:
For the Three Months Ended September 30, For the Nine Months Ended September 30,
(In thousands, except per unit data) 2024 2023 2024 2023
Basic net income per common unit
Net income attributable to common unitholders $ 26,578 $ 42,951 $ 109,896 $ 135,199
Weighted average common units—basic 13,049 12,635 12,971 12,613
Basic net income per common unit $ 2.04 $ 3.40 $ 8.47 $ 10.72
Diluted net income per common unit
Weighted average common units—basic 13,049 12,635 12,971 12,613
Plus: dilutive effect of preferred units — 1,104 375 2,434
Plus: dilutive effect of warrants — 1,492 186 1,296
Plus: dilutive effect of unvested unit-based awards 222 240 229 190
Weighted average common units—diluted 13,271 15,471 13,761 16,533
Net income $ 38,595 $ 63,846 $ 140,872 $ 213,455
Less: income attributable to preferred unitholders (655 ) (786 ) (1,148 ) (2,693 )
Less: redemption of preferred units (10,819 ) (17,083 ) (24,485 ) (60,929 )
Diluted net income attributable to common unitholders and the general partner $ 27,121 $ 45,977 $ 115,239 $ 149,833
Less: diluted net income attributable to the general partner (543 ) (920 ) (2,305 ) (2,997 )
Diluted net income attributable to common unitholders $ 26,578 $ 45,057 $ 112,934 $ 146,836
Diluted net income per common unit $ 2.00 $ 2.91 $ 8.21 $ 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6. Segment Information The Partnership's segments are strategic business units that offer distinct products and services to different customers in different geographies within the U.S. and that are managed accordingly. NRP has the following two Mineral Rights Soda Ash Direct segment costs and certain other costs incurred at the corporate level that are identifiable and that benefit the Partnership's segments are allocated to the operating segments accordingly. These allocated costs generally include salaries and benefits, insurance, property taxes, legal, royalty, information technology and shared facilities services and are included in operating and maintenance expenses on the Partnership's Consolidated Statements of Comprehensive Income. Corporate and Financing includes functional corporate departments that do not not The following table summarizes certain financial information for each of the Partnership's business segments:
Operating Segments
(In thousands) Mineral Rights Soda Ash Corporate and Financing Total
For the Three Months Ended September 30, 2024
Revenues $ 52,217 $ — $ — $ 52,217
Equity in earnings of Sisecam Wyoming — 8,109 — 8,109
Gain on asset sales and disposals 1 — — 1
Operating and maintenance expenses 6,762 24 — 6,786
Depreciation, depletion and amortization 4,725 — 5 4,730
General and administrative expenses — — 5,935 5,935
Asset impairments 87 — — 87
Interest expense, net — — 4,194 4,194
Net income (loss) 40,644 8,085 (10,134 ) 38,595
For the Three Months Ended September 30, 2023
Revenues $ 73,112 $ — $ — $ 73,112
Equity in earnings of Sisecam Wyoming — 12,401 — 12,401
Gain on asset sales and disposals 854 — — 854
Operating and maintenance expenses 8,305 53 — 8,358
Depreciation, depletion and amortization 4,589 — 5 4,594
General and administrative expenses — — 5,669 5,669
Asset impairments 63 — — 63
Interest expense, net — — 3,837 3,837
Net income (loss) 61,009 12,348 (9,511 ) 63,846
For the Nine Months Ended September 30, 2024
Revenues $ 180,268 $ — $ — $ 180,268
Equity in earnings of Sisecam Wyoming — 17,204 — 17,204
Gain on asset sales and disposals 4,809 — — 4,809
Operating and maintenance expenses 18,279 112 — 18,391
Depreciation, depletion and amortization 12,694 — 14 12,708
General and administrative expenses — — 18,193 18,193
Asset impairments 87 — — 87
Interest expense, net — — 12,030 12,030
Net income (loss) 154,017 17,092 (30,237 ) 140,872
For the Nine Months Ended September 30, 2023
Revenues $ 217,258 $ — $ — $ 217,258
Equity in earnings of Sisecam Wyoming — 58,633 — 58,633
Gain on asset sales and disposals 955 — — 955
Operating and maintenance expenses 23,226 225 — 23,451
Depreciation, depletion and amortization 12,455 — 14 12,469
General and administrative expenses — — 17,157 17,157
Asset impairments 132 — — 132
Interest expense, net — — 10,182 10,182
Net income (loss) 182,400 58,408 (27,353 ) 213,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 Investment</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7. Equity Investment The Partnership accounts for its 49% investment in Sisecam Wyoming using the equity method of accounting. Activity related to this investment is as follows:
For the Three Months Ended September 30, For the Nine Months Ended September 30,
(In thousands) 2024 2023 2024 2023
Balance at beginning of period $ 265,935 $ 290,900 $ 276,549 $ 306,470
Income allocation to NRP’s equity interests (1) 9,315 13,608 20,718 62,184
Amortization of basis difference (1,206 ) (1,207 ) (3,513 ) (3,551 )
Other comprehensive income (loss) 82 2,200 2,166 (16,472 )
Distributions (6,320 ) (23,010 ) (28,114 ) (66,140 )
Balance at end of period $ 267,806 $ 282,491 $ 267,806 $ 282,491
( 1 Amounts reclassified into income out of accumulated other comprehensive loss were $1.5 million and $0.9 million for the three September 30, 2024 2023, nine September 30, 2024 2023, The following table represents summarized financial information for Sisecam Wyoming as derived from their respective unaudited financial statements for the three nine September 30, 2024 2023
For the Three Months Ended September 30, For the Nine Months Ended September 30,
(In thousands) 2024 2023 2024 2023
Net sales $ 160,975 $ 180,232 $ 438,385 $ 588,725
Gross profit 25,976 34,454 64,584 148,063
Net income 19,009 27,772 42,281 126,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Mineral Rights, Net</t>
        </is>
      </c>
      <c r="B1" s="2" t="inlineStr">
        <is>
          <t>9 Months Ended</t>
        </is>
      </c>
    </row>
    <row r="2">
      <c r="B2" s="2" t="inlineStr">
        <is>
          <t>Sep. 30, 2024</t>
        </is>
      </c>
    </row>
    <row r="3">
      <c r="A3" s="3" t="inlineStr">
        <is>
          <t>Notes to Financial Statements</t>
        </is>
      </c>
      <c r="B3" s="4" t="inlineStr">
        <is>
          <t xml:space="preserve"> </t>
        </is>
      </c>
    </row>
    <row r="4">
      <c r="A4" s="4" t="inlineStr">
        <is>
          <t>Mineral Industries Disclosures [Text Block]</t>
        </is>
      </c>
      <c r="B4" s="4" t="inlineStr">
        <is>
          <t xml:space="preserve">8. Mineral Rights, Net The Partnership’s mineral rights consist of the following:
September 30, 2024 December 31, 2023
(In thousands) Carrying Value Accumulated Depletion Net Book Value Carrying Value Accumulated Depletion Net Book Value
Coal properties $ 660,961 $ (296,781 ) $ 364,180 $ 661,256 $ (285,470 ) $ 375,786
Aggregates properties 8,655 (4,003 ) 4,652 8,655 (3,761 ) 4,894
Oil and gas royalty properties 12,354 (10,443 ) 1,911 12,354 (10,082 ) 2,272
Other 13,143 (1,612 ) 11,531 13,143 (1,612 ) 11,531
Total mineral rights, net $ 695,113 $ (312,839 ) $ 382,274 $ 695,408 $ (300,925 ) $ 394,483 Depletion expense related to the Partnership’s mineral rights is included in depreciation, depletion and amortization on its Consolidated Statements of Comprehensive Income and totaled $4.7 million and $4.1 million for the three September 30, 2024 2023 nine September 30, 2024 2023, During the nine September 30, 2024, second 2024. three nine September 30, 2023, The Partnership has developed procedures to evaluate its long-lived assets for possible impairment periodically or whenever events or changes in circumstances indicate an asset's net book value may not not three nine September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 Ne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9. Debt, Net The Partnership's debt consists of the following: September 30, December 31, (In thousands) 2024 2023 Opco Credit Facility $ 154,684 $ 95,834 Opco Senior Notes 5.82 $ — $ 12,685 8.92 — 4,012 5.03 34,262 34,262 5.18 8,732 8,732 Total Opco Senior Notes $ 42,994 $ 59,691 Total debt at face value $ 197,678 $ 155,525 Net unamortized debt issuance costs (315 ) (467 ) Total debt, net $ 197,363 $ 155,058 Less: current portion of long-term debt (14,226 ) (30,785 ) Total long-term debt, net $ 183,137 $ 124,273 Opco Debt All of Opco’s debt is guaranteed by its wholly owned subsidiaries and is secured by certain of the assets of Opco and its wholly owned subsidiaries, other than BRP LLC and NRP Trona LLC. As of September 30, 2024 December 31, 2023 Opco Credit Facility In May 2023, August 2027. February 2024,
• A leverage ratio of consolidated indebtedness to EBITDDA (in each case as defined in the Opco Credit Facility) not 3.0x September 30, 2024, 0.8x;
• an interest coverage ratio of consolidated EBITDDA to the sum of consolidated interest expense and consolidated lease expense (in each case as defined in the Opco Credit Facility) of not 1.0. September 30, 2024, 14.2x. As of December 31, 2023, nine September 30, 2024 September 30, 2024 nine September 30, 2023 three nine September 30, 2024 three nine September 30, 2023 The Opco Credit Facility is collateralized and secured by liens on certain of Opco’s assets with carrying values of $305.3 million and $ September 30, 2024 December 31, 2023 Opco Senior Notes Opco issued several series of private placement senior notes (the "Opco Senior Notes") with various interest rates and principal due dates. As of September 30, 2024, 5.03% 5.18% December 2026, December June December. September 30, 2024 December 31, 2023 nine September 30, 2024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0. Fair Value Measurements Fair Value of Financial Assets and Liabilities The Partnership’s financial assets and liabilities consist of cash and cash equivalents, a contract receivable and debt. The carrying amounts reported on the Consolidated Balance Sheets for cash and cash equivalents approximate fair value due to their short-term nature. The Partnership uses available market data and valuation methodologies to estimate the fair value of its debt and contract receivable. The following table shows the carrying value and estimated fair value of the Partnership's debt and contract receivable: September 30, 2024 December 31, 2023 Fair Value Carrying Estimated Carrying Estimated (In thousands) Hierarchy Level Value Fair Value Value Fair Value Debt: Opco Senior Notes (1) 3 $ 42,679 $ 40,992 $ 59,224 $ 56,533 Opco Credit Facility (2) 3 154,684 154,684 95,834 95,384 Assets: Contract receivable, net (current and long-term) (3) 3 $ 26,997 $ 23,223 $ 28,946 $ 24,492 ( 1 The fair value of the Opco Senior Notes was estimated by management utilizing the present value replacement method incorporating the interest rate of the Opco Credit Facility. ( 2 The fair value of the Opco Credit Facility approximates the outstanding borrowing amount because the interest rates are variable and reflective of market rates and the terms of the credit facility allow the Partnership to repay the debt at any time without penalty. ( 3 The fair value of the Partnership's contract receivable is determined based on the present value of future cash flow projections related to the underlying asset at a discount rate of 15% at September 30, 2024 December 31, 2023 NRP had embedded derivatives in the preferred units related to certain conversion options, redemption features and the change of control provision that were accounted for separately from the preferred units as assets and liabilities at fair value on the Partnership's Consolidated Balance Sheets. Level 3 zero December 31, 2023 September 2024,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1. Related Party Transactions Affiliates of our General Partner The Partnership’s general partner does not Related party general and administrative expenses included on the Partnership's Consolidated Statement of Comprehensive Income are as follows: For the Three Months Ended September 30, For the Nine Months Ended September 30, (In thousands) 2024 2023 2024 2023 Operating and maintenance expenses $ 2,014 $ 1,663 $ 5,483 $ 5,094 General and administrative expenses 1,296 1,287 4,117 3,860 The Partnership had accounts payable to related parties of $0.6 million on its Consolidated Balance Sheets at both September 30, 2024 December 31, 2023 $0.1 September 30, 2024 December 31, 2023. As a result of its office lease with WPPLP, the Partnership has a right-of-use asset and lease liability of $3.4 million and $3.5 million included in other long-term assets other non-current liabilities September 30, 2024 December 31, 2023 During the three September 30, 2024 2023 gnized $0.01 million and nine September 30, 2024 2023, September 30, 2024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Major Customer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12. Major Customers Revenues from customers that exceeded 10
For the Three Months Ended September 30, For the Nine Months Ended September 30,
2024 2023 2024 2023
(In thousands) Revenues Percent Revenues Percent Revenues Percent Revenues Percent
Alpha Metallurgical Resources, Inc. (1) $ 14,556 28 % $ 17,219 20 % $ 53,345 30 % $ 61,122 22 %
Foresight Energy Resources LLC ("Foresight") (1) $ 7,421 14 % $ 18,600 22 % $ 30,003 17 % $ 43,453 16 %
Alabama Kanu Holdings, LLC (1) (2) $ 7,143 14 % $ 8,892 10 % $ 21,344 12 % $ 24,962 9 %
( 1 Revenues from Alpha Metallurgical Resources, Inc., Foresight and Alabama Kanu Holdings, LLC are included within the Partnership's Mineral Rights segment.
( 2 Alabama Kanu Holdings, LLC purchased Hatfield Metallurgical Holdings, LLC in August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900</v>
      </c>
      <c r="C3" s="6" t="n">
        <v>11989</v>
      </c>
    </row>
    <row r="4">
      <c r="A4" s="4" t="inlineStr">
        <is>
          <t>Accounts receivable, net</t>
        </is>
      </c>
      <c r="B4" s="5" t="n">
        <v>36886</v>
      </c>
      <c r="C4" s="5" t="n">
        <v>41086</v>
      </c>
    </row>
    <row r="5">
      <c r="A5" s="4" t="inlineStr">
        <is>
          <t>Other current assets, net</t>
        </is>
      </c>
      <c r="B5" s="5" t="n">
        <v>1483</v>
      </c>
      <c r="C5" s="5" t="n">
        <v>2218</v>
      </c>
    </row>
    <row r="6">
      <c r="A6" s="4" t="inlineStr">
        <is>
          <t>Total current assets</t>
        </is>
      </c>
      <c r="B6" s="5" t="n">
        <v>69269</v>
      </c>
      <c r="C6" s="5" t="n">
        <v>55293</v>
      </c>
    </row>
    <row r="7">
      <c r="A7" s="4" t="inlineStr">
        <is>
          <t>Land</t>
        </is>
      </c>
      <c r="B7" s="5" t="n">
        <v>24008</v>
      </c>
      <c r="C7" s="5" t="n">
        <v>24008</v>
      </c>
    </row>
    <row r="8">
      <c r="A8" s="4" t="inlineStr">
        <is>
          <t>Mineral rights, net</t>
        </is>
      </c>
      <c r="B8" s="5" t="n">
        <v>382274</v>
      </c>
      <c r="C8" s="5" t="n">
        <v>394483</v>
      </c>
    </row>
    <row r="9">
      <c r="A9" s="4" t="inlineStr">
        <is>
          <t>Intangible assets, net</t>
        </is>
      </c>
      <c r="B9" s="5" t="n">
        <v>13109</v>
      </c>
      <c r="C9" s="5" t="n">
        <v>13682</v>
      </c>
    </row>
    <row r="10">
      <c r="A10" s="4" t="inlineStr">
        <is>
          <t>Equity in unconsolidated investment</t>
        </is>
      </c>
      <c r="B10" s="5" t="n">
        <v>267806</v>
      </c>
      <c r="C10" s="5" t="n">
        <v>276549</v>
      </c>
    </row>
    <row r="11">
      <c r="A11" s="4" t="inlineStr">
        <is>
          <t>Long-term contract receivable, net</t>
        </is>
      </c>
      <c r="B11" s="5" t="n">
        <v>24212</v>
      </c>
      <c r="C11" s="5" t="n">
        <v>26321</v>
      </c>
    </row>
    <row r="12">
      <c r="A12" s="4" t="inlineStr">
        <is>
          <t>Other Assets, Noncurrent</t>
        </is>
      </c>
      <c r="B12" s="5" t="n">
        <v>9187</v>
      </c>
      <c r="C12" s="5" t="n">
        <v>7540</v>
      </c>
    </row>
    <row r="13">
      <c r="A13" s="4" t="inlineStr">
        <is>
          <t>Total assets</t>
        </is>
      </c>
      <c r="B13" s="5" t="n">
        <v>789865</v>
      </c>
      <c r="C13" s="5" t="n">
        <v>797876</v>
      </c>
    </row>
    <row r="14">
      <c r="A14" s="3" t="inlineStr">
        <is>
          <t>Current liabilities</t>
        </is>
      </c>
      <c r="B14" s="4" t="inlineStr">
        <is>
          <t xml:space="preserve"> </t>
        </is>
      </c>
      <c r="C14" s="4" t="inlineStr">
        <is>
          <t xml:space="preserve"> </t>
        </is>
      </c>
    </row>
    <row r="15">
      <c r="A15" s="4" t="inlineStr">
        <is>
          <t>Accounts payable</t>
        </is>
      </c>
      <c r="B15" s="5" t="n">
        <v>984</v>
      </c>
      <c r="C15" s="5" t="n">
        <v>885</v>
      </c>
    </row>
    <row r="16">
      <c r="A16" s="4" t="inlineStr">
        <is>
          <t>Accrued liabilities</t>
        </is>
      </c>
      <c r="B16" s="5" t="n">
        <v>7912</v>
      </c>
      <c r="C16" s="5" t="n">
        <v>12987</v>
      </c>
    </row>
    <row r="17">
      <c r="A17" s="4" t="inlineStr">
        <is>
          <t>Accrued interest</t>
        </is>
      </c>
      <c r="B17" s="5" t="n">
        <v>775</v>
      </c>
      <c r="C17" s="5" t="n">
        <v>584</v>
      </c>
    </row>
    <row r="18">
      <c r="A18" s="4" t="inlineStr">
        <is>
          <t>Current portion of deferred revenue</t>
        </is>
      </c>
      <c r="B18" s="5" t="n">
        <v>5823</v>
      </c>
      <c r="C18" s="5" t="n">
        <v>4599</v>
      </c>
    </row>
    <row r="19">
      <c r="A19" s="4" t="inlineStr">
        <is>
          <t>Current portion of long-term debt, net</t>
        </is>
      </c>
      <c r="B19" s="5" t="n">
        <v>14226</v>
      </c>
      <c r="C19" s="5" t="n">
        <v>30785</v>
      </c>
    </row>
    <row r="20">
      <c r="A20" s="4" t="inlineStr">
        <is>
          <t>Total current liabilities</t>
        </is>
      </c>
      <c r="B20" s="5" t="n">
        <v>29720</v>
      </c>
      <c r="C20" s="5" t="n">
        <v>49840</v>
      </c>
    </row>
    <row r="21">
      <c r="A21" s="4" t="inlineStr">
        <is>
          <t>Deferred revenue</t>
        </is>
      </c>
      <c r="B21" s="5" t="n">
        <v>53912</v>
      </c>
      <c r="C21" s="5" t="n">
        <v>38356</v>
      </c>
    </row>
    <row r="22">
      <c r="A22" s="4" t="inlineStr">
        <is>
          <t>Long-term debt, net</t>
        </is>
      </c>
      <c r="B22" s="5" t="n">
        <v>183137</v>
      </c>
      <c r="C22" s="5" t="n">
        <v>124273</v>
      </c>
    </row>
    <row r="23">
      <c r="A23" s="4" t="inlineStr">
        <is>
          <t>Other Liabilities, Noncurrent</t>
        </is>
      </c>
      <c r="B23" s="5" t="n">
        <v>5903</v>
      </c>
      <c r="C23" s="5" t="n">
        <v>7172</v>
      </c>
    </row>
    <row r="24">
      <c r="A24" s="4" t="inlineStr">
        <is>
          <t>Total liabilities</t>
        </is>
      </c>
      <c r="B24" s="5" t="n">
        <v>272672</v>
      </c>
      <c r="C24" s="5" t="n">
        <v>219641</v>
      </c>
    </row>
    <row r="25">
      <c r="A25" s="4" t="inlineStr">
        <is>
          <t>Commitments and contingencies (see Note 13)</t>
        </is>
      </c>
      <c r="B25" s="4" t="inlineStr">
        <is>
          <t xml:space="preserve"> </t>
        </is>
      </c>
      <c r="C25" s="4" t="inlineStr">
        <is>
          <t xml:space="preserve"> </t>
        </is>
      </c>
    </row>
    <row r="26">
      <c r="A26" s="4" t="inlineStr">
        <is>
          <t>Class A Convertible Preferred Units (71,666 issued and outstanding at December 31, 2023 at $1,000 par value per unit) (See Note 3)</t>
        </is>
      </c>
      <c r="B26" s="5" t="n">
        <v>0</v>
      </c>
      <c r="C26" s="5" t="n">
        <v>47181</v>
      </c>
    </row>
    <row r="27">
      <c r="A27" s="3" t="inlineStr">
        <is>
          <t>Partners’ capital</t>
        </is>
      </c>
      <c r="B27" s="4" t="inlineStr">
        <is>
          <t xml:space="preserve"> </t>
        </is>
      </c>
      <c r="C27" s="4" t="inlineStr">
        <is>
          <t xml:space="preserve"> </t>
        </is>
      </c>
    </row>
    <row r="28">
      <c r="A28" s="4" t="inlineStr">
        <is>
          <t>Common unitholders’ interest (13,049,123 and 12,634,642 units issued and outstanding at September 30, 2024 and December 31, 2023, respectively)</t>
        </is>
      </c>
      <c r="B28" s="5" t="n">
        <v>509258</v>
      </c>
      <c r="C28" s="5" t="n">
        <v>503076</v>
      </c>
    </row>
    <row r="29">
      <c r="A29" s="4" t="inlineStr">
        <is>
          <t>General partner’s interest</t>
        </is>
      </c>
      <c r="B29" s="5" t="n">
        <v>8891</v>
      </c>
      <c r="C29" s="5" t="n">
        <v>8005</v>
      </c>
    </row>
    <row r="30">
      <c r="A30" s="4" t="inlineStr">
        <is>
          <t>Warrant holders’ interest</t>
        </is>
      </c>
      <c r="B30" s="5" t="n">
        <v>0</v>
      </c>
      <c r="C30" s="5" t="n">
        <v>23095</v>
      </c>
    </row>
    <row r="31">
      <c r="A31" s="4" t="inlineStr">
        <is>
          <t>Accumulated other comprehensive loss</t>
        </is>
      </c>
      <c r="B31" s="5" t="n">
        <v>-956</v>
      </c>
      <c r="C31" s="5" t="n">
        <v>-3122</v>
      </c>
    </row>
    <row r="32">
      <c r="A32" s="4" t="inlineStr">
        <is>
          <t>Total partners’ capital</t>
        </is>
      </c>
      <c r="B32" s="5" t="n">
        <v>517193</v>
      </c>
      <c r="C32" s="5" t="n">
        <v>531054</v>
      </c>
    </row>
    <row r="33">
      <c r="A33" s="4" t="inlineStr">
        <is>
          <t>Total liabilities and partners' capital</t>
        </is>
      </c>
      <c r="B33" s="6" t="n">
        <v>789865</v>
      </c>
      <c r="C33" s="6" t="n">
        <v>797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13. Commitments and Contingencies NRP is involved, from time to time, in various legal proceedings arising in the ordinary course of business. While the ultimate results of these proceedings cannot be predicted with certainty, Partnership management believes these ordinary course matters will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Unit-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4. Unit-Based Compensation During the nine September 30, 2024 2023 2017 nine September 30, 2024 2023 nine September 30, 2024 2023 three September 30, 2024 2023 nine September 30, 2024 2023, September 30, 2024 December 31, 2023 A summary of the unit activity in the outstanding grants during 2024
(In thousands) Common Units Weighted Average Grant Date Fair Value per Common Unit
Outstanding at January 1, 2024 483 $ 46.21
Granted 65 $ 103.50
Fully vested and issued (197 ) $ 38.76
Forfeitures (1 ) $ 90.70
Outstanding at September 30, 2024 350 $ 60.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Financing Transaction</t>
        </is>
      </c>
      <c r="B1" s="2" t="inlineStr">
        <is>
          <t>9 Months Ended</t>
        </is>
      </c>
    </row>
    <row r="2">
      <c r="B2" s="2" t="inlineStr">
        <is>
          <t>Sep. 30, 2024</t>
        </is>
      </c>
    </row>
    <row r="3">
      <c r="A3" s="3" t="inlineStr">
        <is>
          <t>Notes to Financial Statements</t>
        </is>
      </c>
      <c r="B3" s="4" t="inlineStr">
        <is>
          <t xml:space="preserve"> </t>
        </is>
      </c>
    </row>
    <row r="4">
      <c r="A4" s="4" t="inlineStr">
        <is>
          <t>Financing Receivables [Text Block]</t>
        </is>
      </c>
      <c r="B4" s="4" t="inlineStr">
        <is>
          <t>15. Financing Transaction The Partnership owns rail loadout and associated infrastructure at the Sugar Camp mine in the Illinois Basin operated by a subsidiary of Foresight. The infrastructure at the Sugar Camp mine is leased to a subsidiary of Foresight and is accounted for as a financing transaction (the "Sugar Camp lease"). The Sugar Camp lease expires in 2032 $5.0 2032, ten thous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Credit Losses</t>
        </is>
      </c>
      <c r="B1" s="2" t="inlineStr">
        <is>
          <t>9 Months Ended</t>
        </is>
      </c>
    </row>
    <row r="2">
      <c r="B2" s="2" t="inlineStr">
        <is>
          <t>Sep. 30, 2024</t>
        </is>
      </c>
    </row>
    <row r="3">
      <c r="A3" s="3" t="inlineStr">
        <is>
          <t>Notes to Financial Statements</t>
        </is>
      </c>
      <c r="B3" s="4" t="inlineStr">
        <is>
          <t xml:space="preserve"> </t>
        </is>
      </c>
    </row>
    <row r="4">
      <c r="A4" s="4" t="inlineStr">
        <is>
          <t>Credit Loss, Financial Instrument [Text Block]</t>
        </is>
      </c>
      <c r="B4" s="4" t="inlineStr">
        <is>
          <t xml:space="preserve">16. Credit Losses The Partnership is exposed to credit losses through collection of its short-term trade receivables resulting from contracts with customers and a long-term receivable resulting from a financing transaction with a customer. The Partnership records an allowance for current expected credit losses on these receivables based on the loss-rate method. NRP assessed the likelihood of collection of its receivables utilizing historical loss rates, current market conditions, industry and macroeconomic factors, reasonable and supportable forecasts and facts or circumstances of individual customers and properties. Examples of these facts or circumstances include, but are not As of September 30, 2024 December 31, 2023
September 30, 2024 December 31, 2023
(In thousands) Gross CECL Allowance Net Gross CECL Allowance Net
Receivables $ 44,356 $ (5,583 ) $ 38,773 $ 47,170 $ (5,655 ) $ 41,515
Long-term contract receivable 25,081 (869 ) 24,212 27,265 (944 ) 26,321
Total $ 69,437 $ (6,452 ) $ 62,985 $ 74,435 $ (6,599 ) $ 67,836 NRP recorded $0.7 million and $1.6 million of operating and maintenance expenses on its Consolidated Statements of Comprehensive Income related to the change in the CECL allowance during the three September 30, 2024 2023 nine September 30, 2024 2023, three nine September 30, 2024, NRP has procedures in place to monitor its ongoing credit exposure through timely review of counterparty balances against contract terms and due dates, account and financing receivable reconciliation, bankruptcy monitoring, lessee audits and dispute resolution. The Partnership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17. Subsequent Events The following represents material events that have occurred subsequent to September 30, 2024 10 Opco Credit Facility Amendment In October 2024, August 2027 October 2029. no Common Unit and Preferred Unit Distributions In November 2024, thir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s From Contracts With Customers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For the Three Months Ended September 30, For the Nine Months Ended September 30,
(In thousands) 2024 2023 2024 2023
Coal royalty revenues $ 37,605 $ 55,544 $ 124,108 $ 161,527
Production lease minimum revenues 437 850 1,773 2,025
Minimum lease straight-line revenues 4,117 4,464 12,414 13,414
Carbon neutral initiative revenues (39 ) 681 4,322 2,914
Property tax revenues 1,809 1,770 5,246 4,710
Wheelage revenues 2,072 2,385 7,082 9,538
Coal overriding royalty revenues 227 827 2,064 1,165
Lease amendment revenues 1,071 623 2,485 2,322
Aggregates royalty revenues 662 736 2,164 2,175
Oil and gas royalty revenues 1,317 324 6,956 5,126
Other revenues 1,127 329 1,956 895
Royalty and other mineral rights revenues $ 50,405 $ 68,533 $ 170,570 $ 205,811
Transportation and processing services revenues 1,248 3,964 6,169 9,538
Total Mineral Rights segment revenues from contracts with customers $ 51,653 $ 72,497 $ 176,739 $ 215,349 </t>
        </is>
      </c>
    </row>
    <row r="5">
      <c r="A5" s="4" t="inlineStr">
        <is>
          <t>Contract with Customer, Contract Asset, Contract Liability, and Receivable [Table Text Block]</t>
        </is>
      </c>
      <c r="B5" s="4" t="inlineStr">
        <is>
          <t xml:space="preserve">September 30, December 31,
(In thousands) 2024 2023
Contract Assets
Accounts receivable, net $ 32,878 $ 37,206
Other current assets, net (1) 1,047 429
Other long-term assets, net (2) 1,725 —
Contract liabilities
Accounts payable (3) $ 114 $ —
Current portion of deferred revenue 5,823 4,599
Deferred revenue 53,912 38,356
For the Nine Months Ended September 30,
(In thousands) 2024 2023
Balance at beginning of period (current and non-current) $ 42,955 $ 46,437
Increase due to minimums and lease amendment fees 28,319 11,525
Recognition of previously deferred revenue (11,539 ) (16,487 )
Balance at end of period (current and non-current) $ 59,735 $ 41,475 </t>
        </is>
      </c>
    </row>
    <row r="6">
      <c r="A6" s="4" t="inlineStr">
        <is>
          <t>Lessor, Operating Lease, Payment to be Received, Maturity [Table Text Block]</t>
        </is>
      </c>
      <c r="B6" s="4" t="inlineStr">
        <is>
          <t xml:space="preserve">Lease Term (1) Weighted Average Remaining Years Annual Minimum Payments
0 - 5 years 1.9 $ 14,949
5 - 10 years 5.5 18,222
10+ years 11.3 25,779
Total 7.1 $ 58,9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Common and Preferred Unit Distributions (Tables)</t>
        </is>
      </c>
      <c r="B1" s="2" t="inlineStr">
        <is>
          <t>9 Months Ended</t>
        </is>
      </c>
    </row>
    <row r="2">
      <c r="B2" s="2" t="inlineStr">
        <is>
          <t>Sep. 30, 2024</t>
        </is>
      </c>
    </row>
    <row r="3">
      <c r="A3" s="3" t="inlineStr">
        <is>
          <t>Notes Tables</t>
        </is>
      </c>
      <c r="B3" s="4" t="inlineStr">
        <is>
          <t xml:space="preserve"> </t>
        </is>
      </c>
    </row>
    <row r="4">
      <c r="A4" s="4" t="inlineStr">
        <is>
          <t>Distributions Made to Limited Partner, by Distribution [Table Text Block]</t>
        </is>
      </c>
      <c r="B4" s="4" t="inlineStr">
        <is>
          <t xml:space="preserve">Common Units Preferred Units
Month Paid Period Covered by Distribution Distribution per Unit Total Distribution (1) Distribution per Unit Total Distribution (In thousands)
2024
February October 1 - December 31, 2023 $ 0.75 $ 9,918 $ 30.00 $ 2,150
March (2) Special Distribution 2.44 32,268 — —
May January 1 - March 31, 2024 0.75 9,987 30.00 2,150
May (3) April 1 - May 8, 2024 — — 12.33 493
August April 1 - June 30, 2024 0.75 9,986 30.00 950
September (4) July 1 - September 3, 2024 — — 20.68 655
2023
February October 1 - December 31, 2022 $ 0.75 $ 9,571 $ 30.00 $ 7,500
February (5) January 1 - February 8, 2023 — — 12.33 586
March (6) Special Distribution 2.43 31,329 — —
May January 1 - March 31, 2023 0.75 9,669 30.00 6,075
May (7) April 1 - May 5, 2023 — — 11.33 406
June (8) April 1 - June 2, 2023 — — 20.33 915
August April 1 - June 30, 2023 0.75 9,669 30.00 3,650
August (9) July 1 - August 8, 2023 — — 12.33 432
September (10) July 1 - September 12, 2023 — — 23.67 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Net Income Per Common Unit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September 30, For the Nine Months Ended September 30,
(In thousands, except per unit data) 2024 2023 2024 2023
Basic net income per common unit
Net income attributable to common unitholders $ 26,578 $ 42,951 $ 109,896 $ 135,199
Weighted average common units—basic 13,049 12,635 12,971 12,613
Basic net income per common unit $ 2.04 $ 3.40 $ 8.47 $ 10.72
Diluted net income per common unit
Weighted average common units—basic 13,049 12,635 12,971 12,613
Plus: dilutive effect of preferred units — 1,104 375 2,434
Plus: dilutive effect of warrants — 1,492 186 1,296
Plus: dilutive effect of unvested unit-based awards 222 240 229 190
Weighted average common units—diluted 13,271 15,471 13,761 16,533
Net income $ 38,595 $ 63,846 $ 140,872 $ 213,455
Less: income attributable to preferred unitholders (655 ) (786 ) (1,148 ) (2,693 )
Less: redemption of preferred units (10,819 ) (17,083 ) (24,485 ) (60,929 )
Diluted net income attributable to common unitholders and the general partner $ 27,121 $ 45,977 $ 115,239 $ 149,833
Less: diluted net income attributable to the general partner (543 ) (920 ) (2,305 ) (2,997 )
Diluted net income attributable to common unitholders $ 26,578 $ 45,057 $ 112,934 $ 146,836
Diluted net income per common unit $ 2.00 $ 2.91 $ 8.21 $ 8.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Operating Segments
(In thousands) Mineral Rights Soda Ash Corporate and Financing Total
For the Three Months Ended September 30, 2024
Revenues $ 52,217 $ — $ — $ 52,217
Equity in earnings of Sisecam Wyoming — 8,109 — 8,109
Gain on asset sales and disposals 1 — — 1
Operating and maintenance expenses 6,762 24 — 6,786
Depreciation, depletion and amortization 4,725 — 5 4,730
General and administrative expenses — — 5,935 5,935
Asset impairments 87 — — 87
Interest expense, net — — 4,194 4,194
Net income (loss) 40,644 8,085 (10,134 ) 38,595
For the Three Months Ended September 30, 2023
Revenues $ 73,112 $ — $ — $ 73,112
Equity in earnings of Sisecam Wyoming — 12,401 — 12,401
Gain on asset sales and disposals 854 — — 854
Operating and maintenance expenses 8,305 53 — 8,358
Depreciation, depletion and amortization 4,589 — 5 4,594
General and administrative expenses — — 5,669 5,669
Asset impairments 63 — — 63
Interest expense, net — — 3,837 3,837
Net income (loss) 61,009 12,348 (9,511 ) 63,846
For the Nine Months Ended September 30, 2024
Revenues $ 180,268 $ — $ — $ 180,268
Equity in earnings of Sisecam Wyoming — 17,204 — 17,204
Gain on asset sales and disposals 4,809 — — 4,809
Operating and maintenance expenses 18,279 112 — 18,391
Depreciation, depletion and amortization 12,694 — 14 12,708
General and administrative expenses — — 18,193 18,193
Asset impairments 87 — — 87
Interest expense, net — — 12,030 12,030
Net income (loss) 154,017 17,092 (30,237 ) 140,872
For the Nine Months Ended September 30, 2023
Revenues $ 217,258 $ — $ — $ 217,258
Equity in earnings of Sisecam Wyoming — 58,633 — 58,633
Gain on asset sales and disposals 955 — — 955
Operating and maintenance expenses 23,226 225 — 23,451
Depreciation, depletion and amortization 12,455 — 14 12,469
General and administrative expenses — — 17,157 17,157
Asset impairments 132 — — 132
Interest expense, net — — 10,182 10,182
Net income (loss) 182,400 58,408 (27,353 ) 213,4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Temporary Equity, shares issued (in shares)</t>
        </is>
      </c>
      <c r="B2" s="4" t="inlineStr">
        <is>
          <t xml:space="preserve"> </t>
        </is>
      </c>
      <c r="C2" s="5" t="n">
        <v>71666</v>
      </c>
    </row>
    <row r="3">
      <c r="A3" s="4" t="inlineStr">
        <is>
          <t>Temporary Equity, shares outstanding (in shares)</t>
        </is>
      </c>
      <c r="B3" s="4" t="inlineStr">
        <is>
          <t xml:space="preserve"> </t>
        </is>
      </c>
      <c r="C3" s="5" t="n">
        <v>71666</v>
      </c>
    </row>
    <row r="4">
      <c r="A4" s="4" t="inlineStr">
        <is>
          <t>Temporary Equity, par value (in dollars per share)</t>
        </is>
      </c>
      <c r="B4" s="6" t="n">
        <v>1000</v>
      </c>
      <c r="C4" s="6" t="n">
        <v>1000</v>
      </c>
    </row>
    <row r="5">
      <c r="A5" s="4" t="inlineStr">
        <is>
          <t>Common unitholders interest, issued (in shares)</t>
        </is>
      </c>
      <c r="B5" s="5" t="n">
        <v>13049123</v>
      </c>
      <c r="C5" s="5" t="n">
        <v>12634642</v>
      </c>
    </row>
    <row r="6">
      <c r="A6" s="4" t="inlineStr">
        <is>
          <t>Common unitholders interest, outstanding (in shares)</t>
        </is>
      </c>
      <c r="B6" s="5" t="n">
        <v>13049123</v>
      </c>
      <c r="C6" s="5" t="n">
        <v>12634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vestment (Tables)</t>
        </is>
      </c>
      <c r="B1" s="2" t="inlineStr">
        <is>
          <t>9 Months Ended</t>
        </is>
      </c>
    </row>
    <row r="2">
      <c r="B2" s="2" t="inlineStr">
        <is>
          <t>Sep. 30, 2024</t>
        </is>
      </c>
    </row>
    <row r="3">
      <c r="A3" s="3" t="inlineStr">
        <is>
          <t>Notes Tables</t>
        </is>
      </c>
      <c r="B3" s="4" t="inlineStr">
        <is>
          <t xml:space="preserve"> </t>
        </is>
      </c>
    </row>
    <row r="4">
      <c r="A4" s="4" t="inlineStr">
        <is>
          <t>Equity Method Investments [Table Text Block]</t>
        </is>
      </c>
      <c r="B4" s="4" t="inlineStr">
        <is>
          <t xml:space="preserve">For the Three Months Ended September 30, For the Nine Months Ended September 30,
(In thousands) 2024 2023 2024 2023
Balance at beginning of period $ 265,935 $ 290,900 $ 276,549 $ 306,470
Income allocation to NRP’s equity interests (1) 9,315 13,608 20,718 62,184
Amortization of basis difference (1,206 ) (1,207 ) (3,513 ) (3,551 )
Other comprehensive income (loss) 82 2,200 2,166 (16,472 )
Distributions (6,320 ) (23,010 ) (28,114 ) (66,140 )
Balance at end of period $ 267,806 $ 282,491 $ 267,806 $ 282,491
For the Three Months Ended September 30, For the Nine Months Ended September 30,
(In thousands) 2024 2023 2024 2023
Net sales $ 160,975 $ 180,232 $ 438,385 $ 588,725
Gross profit 25,976 34,454 64,584 148,063
Net income 19,009 27,772 42,281 126,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Mineral Rights, Net (Tables)</t>
        </is>
      </c>
      <c r="B1" s="2" t="inlineStr">
        <is>
          <t>9 Months Ended</t>
        </is>
      </c>
    </row>
    <row r="2">
      <c r="B2" s="2" t="inlineStr">
        <is>
          <t>Sep. 30, 2024</t>
        </is>
      </c>
    </row>
    <row r="3">
      <c r="A3" s="3" t="inlineStr">
        <is>
          <t>Notes Tables</t>
        </is>
      </c>
      <c r="B3" s="4" t="inlineStr">
        <is>
          <t xml:space="preserve"> </t>
        </is>
      </c>
    </row>
    <row r="4">
      <c r="A4" s="4" t="inlineStr">
        <is>
          <t>Mineral Properties Disclosure [Table Text Block]</t>
        </is>
      </c>
      <c r="B4" s="4" t="inlineStr">
        <is>
          <t xml:space="preserve">September 30, 2024 December 31, 2023
(In thousands) Carrying Value Accumulated Depletion Net Book Value Carrying Value Accumulated Depletion Net Book Value
Coal properties $ 660,961 $ (296,781 ) $ 364,180 $ 661,256 $ (285,470 ) $ 375,786
Aggregates properties 8,655 (4,003 ) 4,652 8,655 (3,761 ) 4,894
Oil and gas royalty properties 12,354 (10,443 ) 1,911 12,354 (10,082 ) 2,272
Other 13,143 (1,612 ) 11,531 13,143 (1,612 ) 11,531
Total mineral rights, net $ 695,113 $ (312,839 ) $ 382,274 $ 695,408 $ (300,925 ) $ 394,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Debt, Ne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December 31, (In thousands) 2024 2023 Opco Credit Facility $ 154,684 $ 95,834 Opco Senior Notes 5.82 $ — $ 12,685 8.92 — 4,012 5.03 34,262 34,262 5.18 8,732 8,732 Total Opco Senior Notes $ 42,994 $ 59,691 Total debt at face value $ 197,678 $ 155,525 Net unamortized debt issuance costs (315 ) (467 ) Total debt, net $ 197,363 $ 155,058 Less: current portion of long-term debt (14,226 ) (30,785 ) Total long-term debt, net $ 183,137 $ 124,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Option, Disclosures [Table Text Block]</t>
        </is>
      </c>
      <c r="B4" s="4" t="inlineStr">
        <is>
          <t xml:space="preserve">September 30, 2024 December 31, 2023 Fair Value Carrying Estimated Carrying Estimated (In thousands) Hierarchy Level Value Fair Value Value Fair Value Debt: Opco Senior Notes (1) 3 $ 42,679 $ 40,992 $ 59,224 $ 56,533 Opco Credit Facility (2) 3 154,684 154,684 95,834 95,384 Assets: Contract receivable, net (current and long-term) (3) 3 $ 26,997 $ 23,223 $ 28,946 $ 24,4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For the Three Months Ended September 30, For the Nine Months Ended September 30, (In thousands) 2024 2023 2024 2023 Operating and maintenance expenses $ 2,014 $ 1,663 $ 5,483 $ 5,094 General and administrative expenses 1,296 1,287 4,117 3,8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Major Customer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For the Three Months Ended September 30, For the Nine Months Ended September 30,
2024 2023 2024 2023
(In thousands) Revenues Percent Revenues Percent Revenues Percent Revenues Percent
Alpha Metallurgical Resources, Inc. (1) $ 14,556 28 % $ 17,219 20 % $ 53,345 30 % $ 61,122 22 %
Foresight Energy Resources LLC ("Foresight") (1) $ 7,421 14 % $ 18,600 22 % $ 30,003 17 % $ 43,453 16 %
Alabama Kanu Holdings, LLC (1) (2) $ 7,143 14 % $ 8,892 10 % $ 21,344 12 % $ 24,962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4 - Unit-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In thousands) Common Units Weighted Average Grant Date Fair Value per Common Unit
Outstanding at January 1, 2024 483 $ 46.21
Granted 65 $ 103.50
Fully vested and issued (197 ) $ 38.76
Forfeitures (1 ) $ 90.70
Outstanding at September 30, 2024 350 $ 6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6 - Credit Losses (Tables)</t>
        </is>
      </c>
      <c r="B1" s="2" t="inlineStr">
        <is>
          <t>9 Months Ended</t>
        </is>
      </c>
    </row>
    <row r="2">
      <c r="B2" s="2" t="inlineStr">
        <is>
          <t>Sep. 30, 2024</t>
        </is>
      </c>
    </row>
    <row r="3">
      <c r="A3" s="3" t="inlineStr">
        <is>
          <t>Notes Tables</t>
        </is>
      </c>
      <c r="B3" s="4" t="inlineStr">
        <is>
          <t xml:space="preserve"> </t>
        </is>
      </c>
    </row>
    <row r="4">
      <c r="A4" s="4" t="inlineStr">
        <is>
          <t>Accounts Receivable, Allowance for Credit Loss [Table Text Block]</t>
        </is>
      </c>
      <c r="B4" s="4" t="inlineStr">
        <is>
          <t xml:space="preserve">September 30, 2024 December 31, 2023
(In thousands) Gross CECL Allowance Net Gross CECL Allowance Net
Receivables $ 44,356 $ (5,583 ) $ 38,773 $ 47,170 $ (5,655 ) $ 41,515
Long-term contract receivable 25,081 (869 ) 24,212 27,265 (944 ) 26,321
Total $ 69,437 $ (6,452 ) $ 62,985 $ 74,435 $ (6,599 ) $ 67,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9 Months Ended</t>
        </is>
      </c>
    </row>
    <row r="2">
      <c r="B2" s="2" t="inlineStr">
        <is>
          <t>Sep. 30, 2024</t>
        </is>
      </c>
    </row>
    <row r="3">
      <c r="A3" s="4" t="inlineStr">
        <is>
          <t>Number of Operating Segments</t>
        </is>
      </c>
      <c r="B3" s="5" t="n">
        <v>2</v>
      </c>
    </row>
    <row r="4">
      <c r="A4" s="4" t="inlineStr">
        <is>
          <t>Number of Wholly Owned Operating Companies</t>
        </is>
      </c>
      <c r="B4" s="5" t="n">
        <v>1</v>
      </c>
    </row>
    <row r="5">
      <c r="A5" s="4" t="inlineStr">
        <is>
          <t>Sisecam Wyoming [Member]</t>
        </is>
      </c>
      <c r="B5" s="4" t="inlineStr">
        <is>
          <t xml:space="preserve"> </t>
        </is>
      </c>
    </row>
    <row r="6">
      <c r="A6" s="4" t="inlineStr">
        <is>
          <t>Equity Method Investment, Ownership Percentage</t>
        </is>
      </c>
      <c r="B6" s="9" t="n">
        <v>0.4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s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s</t>
        </is>
      </c>
      <c r="B3" s="6" t="n">
        <v>50405</v>
      </c>
      <c r="C3" s="6" t="n">
        <v>68533</v>
      </c>
      <c r="D3" s="6" t="n">
        <v>170570</v>
      </c>
      <c r="E3" s="6" t="n">
        <v>205811</v>
      </c>
    </row>
    <row r="4">
      <c r="A4" s="4" t="inlineStr">
        <is>
          <t>Mineral Rights Segment [Member] | Operating Segment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s</t>
        </is>
      </c>
      <c r="B5" s="5" t="n">
        <v>51653</v>
      </c>
      <c r="C5" s="5" t="n">
        <v>72497</v>
      </c>
      <c r="D5" s="5" t="n">
        <v>176739</v>
      </c>
      <c r="E5" s="5" t="n">
        <v>215349</v>
      </c>
    </row>
    <row r="6">
      <c r="A6" s="4" t="inlineStr">
        <is>
          <t>Coal Royalty Revenues [Member] | Mineral Rights Segment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s</t>
        </is>
      </c>
      <c r="B7" s="5" t="n">
        <v>37605</v>
      </c>
      <c r="C7" s="5" t="n">
        <v>55544</v>
      </c>
      <c r="D7" s="5" t="n">
        <v>124108</v>
      </c>
      <c r="E7" s="5" t="n">
        <v>161527</v>
      </c>
    </row>
    <row r="8">
      <c r="A8" s="4" t="inlineStr">
        <is>
          <t>Production Lease Minimum Revenues [Member] | Mineral Rights Segment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s</t>
        </is>
      </c>
      <c r="B9" s="5" t="n">
        <v>437</v>
      </c>
      <c r="C9" s="5" t="n">
        <v>850</v>
      </c>
      <c r="D9" s="5" t="n">
        <v>1773</v>
      </c>
      <c r="E9" s="5" t="n">
        <v>2025</v>
      </c>
    </row>
    <row r="10">
      <c r="A10" s="4" t="inlineStr">
        <is>
          <t>Minimum Lease Straight-line Revenues [Member] | Mineral Rights Segment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s</t>
        </is>
      </c>
      <c r="B11" s="5" t="n">
        <v>4117</v>
      </c>
      <c r="C11" s="5" t="n">
        <v>4464</v>
      </c>
      <c r="D11" s="5" t="n">
        <v>12414</v>
      </c>
      <c r="E11" s="5" t="n">
        <v>13414</v>
      </c>
    </row>
    <row r="12">
      <c r="A12" s="4" t="inlineStr">
        <is>
          <t>Carbon Neutral Initiatives [Member] | Mineral Rights Segment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s</t>
        </is>
      </c>
      <c r="B13" s="5" t="n">
        <v>-39</v>
      </c>
      <c r="C13" s="5" t="n">
        <v>681</v>
      </c>
      <c r="D13" s="5" t="n">
        <v>4322</v>
      </c>
      <c r="E13" s="5" t="n">
        <v>2914</v>
      </c>
    </row>
    <row r="14">
      <c r="A14" s="4" t="inlineStr">
        <is>
          <t>Property Tax Revenues [Member] | Mineral Rights Segment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s</t>
        </is>
      </c>
      <c r="B15" s="5" t="n">
        <v>1809</v>
      </c>
      <c r="C15" s="5" t="n">
        <v>1770</v>
      </c>
      <c r="D15" s="5" t="n">
        <v>5246</v>
      </c>
      <c r="E15" s="5" t="n">
        <v>4710</v>
      </c>
    </row>
    <row r="16">
      <c r="A16" s="4" t="inlineStr">
        <is>
          <t>Wheelage Revenues [Member] | Mineral Rights Segment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s</t>
        </is>
      </c>
      <c r="B17" s="5" t="n">
        <v>2072</v>
      </c>
      <c r="C17" s="5" t="n">
        <v>2385</v>
      </c>
      <c r="D17" s="5" t="n">
        <v>7082</v>
      </c>
      <c r="E17" s="5" t="n">
        <v>9538</v>
      </c>
    </row>
    <row r="18">
      <c r="A18" s="4" t="inlineStr">
        <is>
          <t>Coal Overriding Royalty Revenues [Member] | Mineral Rights Segment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s</t>
        </is>
      </c>
      <c r="B19" s="5" t="n">
        <v>227</v>
      </c>
      <c r="C19" s="5" t="n">
        <v>827</v>
      </c>
      <c r="D19" s="5" t="n">
        <v>2064</v>
      </c>
      <c r="E19" s="5" t="n">
        <v>1165</v>
      </c>
    </row>
    <row r="20">
      <c r="A20" s="4" t="inlineStr">
        <is>
          <t>Lease Amendment Revenues [Member] | Mineral Rights Segment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s</t>
        </is>
      </c>
      <c r="B21" s="5" t="n">
        <v>1071</v>
      </c>
      <c r="C21" s="5" t="n">
        <v>623</v>
      </c>
      <c r="D21" s="5" t="n">
        <v>2485</v>
      </c>
      <c r="E21" s="5" t="n">
        <v>2322</v>
      </c>
    </row>
    <row r="22">
      <c r="A22" s="4" t="inlineStr">
        <is>
          <t>Aggregates Royalty Revenues [Member] | Mineral Rights Segment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s</t>
        </is>
      </c>
      <c r="B23" s="5" t="n">
        <v>662</v>
      </c>
      <c r="C23" s="5" t="n">
        <v>736</v>
      </c>
      <c r="D23" s="5" t="n">
        <v>2164</v>
      </c>
      <c r="E23" s="5" t="n">
        <v>2175</v>
      </c>
    </row>
    <row r="24">
      <c r="A24" s="4" t="inlineStr">
        <is>
          <t>Oil and Gas Royalty Revenues [Member] | Mineral Rights Segment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s</t>
        </is>
      </c>
      <c r="B25" s="5" t="n">
        <v>1317</v>
      </c>
      <c r="C25" s="5" t="n">
        <v>324</v>
      </c>
      <c r="D25" s="5" t="n">
        <v>6956</v>
      </c>
      <c r="E25" s="5" t="n">
        <v>5126</v>
      </c>
    </row>
    <row r="26">
      <c r="A26" s="4" t="inlineStr">
        <is>
          <t>Other Revenues [Member] | Mineral Rights Segment [Member]</t>
        </is>
      </c>
      <c r="B26" s="4" t="inlineStr">
        <is>
          <t xml:space="preserve"> </t>
        </is>
      </c>
      <c r="C26" s="4" t="inlineStr">
        <is>
          <t xml:space="preserve"> </t>
        </is>
      </c>
      <c r="D26" s="4" t="inlineStr">
        <is>
          <t xml:space="preserve"> </t>
        </is>
      </c>
      <c r="E26" s="4" t="inlineStr">
        <is>
          <t xml:space="preserve"> </t>
        </is>
      </c>
    </row>
    <row r="27">
      <c r="A27" s="4" t="inlineStr">
        <is>
          <t>Revenue from contract with customers</t>
        </is>
      </c>
      <c r="B27" s="5" t="n">
        <v>1127</v>
      </c>
      <c r="C27" s="5" t="n">
        <v>329</v>
      </c>
      <c r="D27" s="5" t="n">
        <v>1956</v>
      </c>
      <c r="E27" s="5" t="n">
        <v>895</v>
      </c>
    </row>
    <row r="28">
      <c r="A28" s="4" t="inlineStr">
        <is>
          <t>Transportation and Processing Services [Member] | Mineral Rights Segment [Member]</t>
        </is>
      </c>
      <c r="B28" s="4" t="inlineStr">
        <is>
          <t xml:space="preserve"> </t>
        </is>
      </c>
      <c r="C28" s="4" t="inlineStr">
        <is>
          <t xml:space="preserve"> </t>
        </is>
      </c>
      <c r="D28" s="4" t="inlineStr">
        <is>
          <t xml:space="preserve"> </t>
        </is>
      </c>
      <c r="E28" s="4" t="inlineStr">
        <is>
          <t xml:space="preserve"> </t>
        </is>
      </c>
    </row>
    <row r="29">
      <c r="A29" s="4" t="inlineStr">
        <is>
          <t>Revenue from contract with customers</t>
        </is>
      </c>
      <c r="B29" s="6" t="n">
        <v>1248</v>
      </c>
      <c r="C29" s="6" t="n">
        <v>3964</v>
      </c>
      <c r="D29" s="6" t="n">
        <v>6169</v>
      </c>
      <c r="E29" s="6" t="n">
        <v>95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solidated Statements of Comprehensive Income (Unaudited) - USD ($) $ in Thousands</t>
        </is>
      </c>
      <c r="B1" s="2" t="inlineStr">
        <is>
          <t>3 Months Ended</t>
        </is>
      </c>
      <c r="F1" s="2" t="inlineStr">
        <is>
          <t>9 Months Ended</t>
        </is>
      </c>
    </row>
    <row r="2">
      <c r="B2" s="2" t="inlineStr">
        <is>
          <t>Sep. 30, 2024</t>
        </is>
      </c>
      <c r="D2" s="2" t="inlineStr">
        <is>
          <t>Sep. 30, 2023</t>
        </is>
      </c>
      <c r="F2" s="2" t="inlineStr">
        <is>
          <t>Sep. 30, 2024</t>
        </is>
      </c>
      <c r="G2" s="2" t="inlineStr">
        <is>
          <t>Sep. 30, 2023</t>
        </is>
      </c>
    </row>
    <row r="3">
      <c r="A3" s="3" t="inlineStr">
        <is>
          <t>Revenues and other income</t>
        </is>
      </c>
      <c r="B3" s="4" t="inlineStr">
        <is>
          <t xml:space="preserve"> </t>
        </is>
      </c>
      <c r="D3" s="4" t="inlineStr">
        <is>
          <t xml:space="preserve"> </t>
        </is>
      </c>
      <c r="F3" s="4" t="inlineStr">
        <is>
          <t xml:space="preserve"> </t>
        </is>
      </c>
      <c r="G3" s="4" t="inlineStr">
        <is>
          <t xml:space="preserve"> </t>
        </is>
      </c>
    </row>
    <row r="4">
      <c r="A4" s="4" t="inlineStr">
        <is>
          <t>Equity in earnings of Sisecam Wyoming</t>
        </is>
      </c>
      <c r="B4" s="6" t="n">
        <v>8109</v>
      </c>
      <c r="D4" s="6" t="n">
        <v>12401</v>
      </c>
      <c r="F4" s="6" t="n">
        <v>17204</v>
      </c>
      <c r="G4" s="6" t="n">
        <v>58633</v>
      </c>
    </row>
    <row r="5">
      <c r="A5" s="4" t="inlineStr">
        <is>
          <t>Gain on asset sales and disposals</t>
        </is>
      </c>
      <c r="B5" s="5" t="n">
        <v>1</v>
      </c>
      <c r="D5" s="5" t="n">
        <v>854</v>
      </c>
      <c r="F5" s="5" t="n">
        <v>4809</v>
      </c>
      <c r="G5" s="5" t="n">
        <v>955</v>
      </c>
    </row>
    <row r="6">
      <c r="A6" s="4" t="inlineStr">
        <is>
          <t>Total revenues and other income</t>
        </is>
      </c>
      <c r="B6" s="5" t="n">
        <v>60327</v>
      </c>
      <c r="D6" s="5" t="n">
        <v>86367</v>
      </c>
      <c r="F6" s="5" t="n">
        <v>202281</v>
      </c>
      <c r="G6" s="5" t="n">
        <v>276846</v>
      </c>
    </row>
    <row r="7">
      <c r="A7" s="3" t="inlineStr">
        <is>
          <t>Operating expenses</t>
        </is>
      </c>
      <c r="B7" s="4" t="inlineStr">
        <is>
          <t xml:space="preserve"> </t>
        </is>
      </c>
      <c r="D7" s="4" t="inlineStr">
        <is>
          <t xml:space="preserve"> </t>
        </is>
      </c>
      <c r="F7" s="4" t="inlineStr">
        <is>
          <t xml:space="preserve"> </t>
        </is>
      </c>
      <c r="G7" s="4" t="inlineStr">
        <is>
          <t xml:space="preserve"> </t>
        </is>
      </c>
    </row>
    <row r="8">
      <c r="A8" s="4" t="inlineStr">
        <is>
          <t>Operating and maintenance expenses</t>
        </is>
      </c>
      <c r="B8" s="5" t="n">
        <v>6786</v>
      </c>
      <c r="D8" s="5" t="n">
        <v>8358</v>
      </c>
      <c r="F8" s="5" t="n">
        <v>18391</v>
      </c>
      <c r="G8" s="5" t="n">
        <v>23451</v>
      </c>
    </row>
    <row r="9">
      <c r="A9" s="4" t="inlineStr">
        <is>
          <t>Depreciation, depletion and amortization</t>
        </is>
      </c>
      <c r="B9" s="5" t="n">
        <v>4730</v>
      </c>
      <c r="D9" s="5" t="n">
        <v>4594</v>
      </c>
      <c r="F9" s="5" t="n">
        <v>12708</v>
      </c>
      <c r="G9" s="5" t="n">
        <v>12469</v>
      </c>
    </row>
    <row r="10">
      <c r="A10" s="4" t="inlineStr">
        <is>
          <t>General and administrative expenses</t>
        </is>
      </c>
      <c r="B10" s="5" t="n">
        <v>5935</v>
      </c>
      <c r="D10" s="5" t="n">
        <v>5669</v>
      </c>
      <c r="F10" s="5" t="n">
        <v>18193</v>
      </c>
      <c r="G10" s="5" t="n">
        <v>17157</v>
      </c>
    </row>
    <row r="11">
      <c r="A11" s="4" t="inlineStr">
        <is>
          <t>Asset impairments</t>
        </is>
      </c>
      <c r="B11" s="5" t="n">
        <v>87</v>
      </c>
      <c r="D11" s="5" t="n">
        <v>63</v>
      </c>
      <c r="F11" s="5" t="n">
        <v>87</v>
      </c>
      <c r="G11" s="5" t="n">
        <v>132</v>
      </c>
    </row>
    <row r="12">
      <c r="A12" s="4" t="inlineStr">
        <is>
          <t>Total operating expenses</t>
        </is>
      </c>
      <c r="B12" s="5" t="n">
        <v>17538</v>
      </c>
      <c r="D12" s="5" t="n">
        <v>18684</v>
      </c>
      <c r="F12" s="5" t="n">
        <v>49379</v>
      </c>
      <c r="G12" s="5" t="n">
        <v>53209</v>
      </c>
    </row>
    <row r="13">
      <c r="A13" s="4" t="inlineStr">
        <is>
          <t>Income from operations</t>
        </is>
      </c>
      <c r="B13" s="5" t="n">
        <v>42789</v>
      </c>
      <c r="D13" s="5" t="n">
        <v>67683</v>
      </c>
      <c r="F13" s="5" t="n">
        <v>152902</v>
      </c>
      <c r="G13" s="5" t="n">
        <v>223637</v>
      </c>
    </row>
    <row r="14">
      <c r="A14" s="4" t="inlineStr">
        <is>
          <t>Interest expense, net</t>
        </is>
      </c>
      <c r="B14" s="5" t="n">
        <v>-4194</v>
      </c>
      <c r="D14" s="5" t="n">
        <v>-3837</v>
      </c>
      <c r="F14" s="5" t="n">
        <v>-12030</v>
      </c>
      <c r="G14" s="5" t="n">
        <v>-10182</v>
      </c>
    </row>
    <row r="15">
      <c r="A15" s="4" t="inlineStr">
        <is>
          <t>Net income</t>
        </is>
      </c>
      <c r="B15" s="5" t="n">
        <v>38595</v>
      </c>
      <c r="C15" s="4" t="inlineStr">
        <is>
          <t>[1]</t>
        </is>
      </c>
      <c r="D15" s="5" t="n">
        <v>63846</v>
      </c>
      <c r="E15" s="4" t="inlineStr">
        <is>
          <t>[2]</t>
        </is>
      </c>
      <c r="F15" s="5" t="n">
        <v>140872</v>
      </c>
      <c r="G15" s="5" t="n">
        <v>213455</v>
      </c>
    </row>
    <row r="16">
      <c r="A16" s="4" t="inlineStr">
        <is>
          <t>Less: income attributable to preferred unitholders</t>
        </is>
      </c>
      <c r="B16" s="5" t="n">
        <v>-655</v>
      </c>
      <c r="D16" s="5" t="n">
        <v>-2936</v>
      </c>
      <c r="F16" s="5" t="n">
        <v>-4248</v>
      </c>
      <c r="G16" s="5" t="n">
        <v>-14568</v>
      </c>
    </row>
    <row r="17">
      <c r="A17" s="4" t="inlineStr">
        <is>
          <t>Less: redemption of preferred units</t>
        </is>
      </c>
      <c r="B17" s="5" t="n">
        <v>-10819</v>
      </c>
      <c r="D17" s="5" t="n">
        <v>-17083</v>
      </c>
      <c r="F17" s="5" t="n">
        <v>-24485</v>
      </c>
      <c r="G17" s="5" t="n">
        <v>-60929</v>
      </c>
    </row>
    <row r="18">
      <c r="A18" s="4" t="inlineStr">
        <is>
          <t>Net income attributable to common unitholders and the general partner</t>
        </is>
      </c>
      <c r="B18" s="5" t="n">
        <v>27121</v>
      </c>
      <c r="D18" s="5" t="n">
        <v>43827</v>
      </c>
      <c r="F18" s="5" t="n">
        <v>112139</v>
      </c>
      <c r="G18" s="5" t="n">
        <v>137958</v>
      </c>
    </row>
    <row r="19">
      <c r="A19" s="4" t="inlineStr">
        <is>
          <t>Net income attributable to common unitholders</t>
        </is>
      </c>
      <c r="B19" s="5" t="n">
        <v>26578</v>
      </c>
      <c r="D19" s="5" t="n">
        <v>42951</v>
      </c>
      <c r="F19" s="5" t="n">
        <v>109896</v>
      </c>
      <c r="G19" s="5" t="n">
        <v>135199</v>
      </c>
    </row>
    <row r="20">
      <c r="A20" s="4" t="inlineStr">
        <is>
          <t>Net income attributable to the general partner</t>
        </is>
      </c>
      <c r="B20" s="6" t="n">
        <v>543</v>
      </c>
      <c r="D20" s="6" t="n">
        <v>876</v>
      </c>
      <c r="F20" s="6" t="n">
        <v>2243</v>
      </c>
      <c r="G20" s="6" t="n">
        <v>2759</v>
      </c>
    </row>
    <row r="21">
      <c r="A21" s="3" t="inlineStr">
        <is>
          <t>Net income per common unit (see Note 5)</t>
        </is>
      </c>
      <c r="B21" s="4" t="inlineStr">
        <is>
          <t xml:space="preserve"> </t>
        </is>
      </c>
      <c r="D21" s="4" t="inlineStr">
        <is>
          <t xml:space="preserve"> </t>
        </is>
      </c>
      <c r="F21" s="4" t="inlineStr">
        <is>
          <t xml:space="preserve"> </t>
        </is>
      </c>
      <c r="G21" s="4" t="inlineStr">
        <is>
          <t xml:space="preserve"> </t>
        </is>
      </c>
    </row>
    <row r="22">
      <c r="A22" s="4" t="inlineStr">
        <is>
          <t>Basic (in dollars per share)</t>
        </is>
      </c>
      <c r="B22" s="7" t="n">
        <v>2.04</v>
      </c>
      <c r="D22" s="8" t="n">
        <v>3.4</v>
      </c>
      <c r="F22" s="7" t="n">
        <v>8.470000000000001</v>
      </c>
      <c r="G22" s="7" t="n">
        <v>10.72</v>
      </c>
    </row>
    <row r="23">
      <c r="A23" s="4" t="inlineStr">
        <is>
          <t>Diluted (in dollars per share)</t>
        </is>
      </c>
      <c r="B23" s="6" t="n">
        <v>2</v>
      </c>
      <c r="D23" s="7" t="n">
        <v>2.91</v>
      </c>
      <c r="F23" s="7" t="n">
        <v>8.210000000000001</v>
      </c>
      <c r="G23" s="7" t="n">
        <v>8.880000000000001</v>
      </c>
    </row>
    <row r="24">
      <c r="A24" s="4" t="inlineStr">
        <is>
          <t>Net income</t>
        </is>
      </c>
      <c r="B24" s="6" t="n">
        <v>38595</v>
      </c>
      <c r="C24" s="4" t="inlineStr">
        <is>
          <t>[1]</t>
        </is>
      </c>
      <c r="D24" s="6" t="n">
        <v>63846</v>
      </c>
      <c r="E24" s="4" t="inlineStr">
        <is>
          <t>[2]</t>
        </is>
      </c>
      <c r="F24" s="6" t="n">
        <v>140872</v>
      </c>
      <c r="G24" s="6" t="n">
        <v>213455</v>
      </c>
    </row>
    <row r="25">
      <c r="A25" s="4" t="inlineStr">
        <is>
          <t>Comprehensive income (loss) from unconsolidated investment and other</t>
        </is>
      </c>
      <c r="B25" s="5" t="n">
        <v>82</v>
      </c>
      <c r="D25" s="5" t="n">
        <v>2200</v>
      </c>
      <c r="F25" s="5" t="n">
        <v>2166</v>
      </c>
      <c r="G25" s="5" t="n">
        <v>-16472</v>
      </c>
    </row>
    <row r="26">
      <c r="A26" s="4" t="inlineStr">
        <is>
          <t>Comprehensive income</t>
        </is>
      </c>
      <c r="B26" s="5" t="n">
        <v>38677</v>
      </c>
      <c r="D26" s="5" t="n">
        <v>66046</v>
      </c>
      <c r="F26" s="5" t="n">
        <v>143038</v>
      </c>
      <c r="G26" s="5" t="n">
        <v>196983</v>
      </c>
    </row>
    <row r="27">
      <c r="A27" s="4" t="inlineStr">
        <is>
          <t>Royalty and Other Mineral Rights [Member] | Mineral Rights Segment [Member]</t>
        </is>
      </c>
      <c r="B27" s="4" t="inlineStr">
        <is>
          <t xml:space="preserve"> </t>
        </is>
      </c>
      <c r="D27" s="4" t="inlineStr">
        <is>
          <t xml:space="preserve"> </t>
        </is>
      </c>
      <c r="F27" s="4" t="inlineStr">
        <is>
          <t xml:space="preserve"> </t>
        </is>
      </c>
      <c r="G27" s="4" t="inlineStr">
        <is>
          <t xml:space="preserve"> </t>
        </is>
      </c>
    </row>
    <row r="28">
      <c r="A28" s="3" t="inlineStr">
        <is>
          <t>Revenues and other income</t>
        </is>
      </c>
      <c r="B28" s="4" t="inlineStr">
        <is>
          <t xml:space="preserve"> </t>
        </is>
      </c>
      <c r="D28" s="4" t="inlineStr">
        <is>
          <t xml:space="preserve"> </t>
        </is>
      </c>
      <c r="F28" s="4" t="inlineStr">
        <is>
          <t xml:space="preserve"> </t>
        </is>
      </c>
      <c r="G28" s="4" t="inlineStr">
        <is>
          <t xml:space="preserve"> </t>
        </is>
      </c>
    </row>
    <row r="29">
      <c r="A29" s="4" t="inlineStr">
        <is>
          <t>Revenues</t>
        </is>
      </c>
      <c r="B29" s="5" t="n">
        <v>50405</v>
      </c>
      <c r="D29" s="5" t="n">
        <v>68533</v>
      </c>
      <c r="F29" s="5" t="n">
        <v>172368</v>
      </c>
      <c r="G29" s="5" t="n">
        <v>205811</v>
      </c>
    </row>
    <row r="30">
      <c r="A30" s="4" t="inlineStr">
        <is>
          <t>Transportation and Processing Services [Member] | Mineral Rights Segment [Member]</t>
        </is>
      </c>
      <c r="B30" s="4" t="inlineStr">
        <is>
          <t xml:space="preserve"> </t>
        </is>
      </c>
      <c r="D30" s="4" t="inlineStr">
        <is>
          <t xml:space="preserve"> </t>
        </is>
      </c>
      <c r="F30" s="4" t="inlineStr">
        <is>
          <t xml:space="preserve"> </t>
        </is>
      </c>
      <c r="G30" s="4" t="inlineStr">
        <is>
          <t xml:space="preserve"> </t>
        </is>
      </c>
    </row>
    <row r="31">
      <c r="A31" s="3" t="inlineStr">
        <is>
          <t>Revenues and other income</t>
        </is>
      </c>
      <c r="B31" s="4" t="inlineStr">
        <is>
          <t xml:space="preserve"> </t>
        </is>
      </c>
      <c r="D31" s="4" t="inlineStr">
        <is>
          <t xml:space="preserve"> </t>
        </is>
      </c>
      <c r="F31" s="4" t="inlineStr">
        <is>
          <t xml:space="preserve"> </t>
        </is>
      </c>
      <c r="G31" s="4" t="inlineStr">
        <is>
          <t xml:space="preserve"> </t>
        </is>
      </c>
    </row>
    <row r="32">
      <c r="A32" s="4" t="inlineStr">
        <is>
          <t>Revenues</t>
        </is>
      </c>
      <c r="B32" s="6" t="n">
        <v>1812</v>
      </c>
      <c r="D32" s="6" t="n">
        <v>4579</v>
      </c>
      <c r="F32" s="6" t="n">
        <v>7900</v>
      </c>
      <c r="G32" s="6" t="n">
        <v>11447</v>
      </c>
    </row>
    <row r="33"/>
    <row r="34">
      <c r="A34" s="4" t="inlineStr">
        <is>
          <t>[1]Net income includes $0.66 million of income attributable to preferred unitholders that accumulated during the period, of which $0.64 million is allocated to the common unitholders and $0.01 million is allocated to the general partner.[2]Net income includes $2.9 million of income attributable to preferred unitholders that accumulated during the period, of which $2.9 million is allocated to the common unitholders and $0.1 million is allocated to the general partner.</t>
        </is>
      </c>
    </row>
  </sheetData>
  <mergeCells count="7">
    <mergeCell ref="A1:A2"/>
    <mergeCell ref="B1:E1"/>
    <mergeCell ref="F1:G1"/>
    <mergeCell ref="B2:C2"/>
    <mergeCell ref="D2:E2"/>
    <mergeCell ref="A33:G33"/>
    <mergeCell ref="A34:G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2 - Revenue From Contracts With Customers - Assets and Liabilities (Details) - USD ($) $ in Thousands</t>
        </is>
      </c>
      <c r="C1" s="2" t="inlineStr">
        <is>
          <t>9 Months Ended</t>
        </is>
      </c>
    </row>
    <row r="2">
      <c r="C2" s="2" t="inlineStr">
        <is>
          <t>Sep. 30, 2024</t>
        </is>
      </c>
      <c r="D2" s="2" t="inlineStr">
        <is>
          <t>Sep. 30, 2023</t>
        </is>
      </c>
      <c r="E2" s="2" t="inlineStr">
        <is>
          <t>Dec. 31, 2023</t>
        </is>
      </c>
    </row>
    <row r="3">
      <c r="A3" s="4" t="inlineStr">
        <is>
          <t>Accounts payable</t>
        </is>
      </c>
      <c r="C3" s="6" t="n">
        <v>984</v>
      </c>
      <c r="D3" s="4" t="inlineStr">
        <is>
          <t xml:space="preserve"> </t>
        </is>
      </c>
      <c r="E3" s="6" t="n">
        <v>885</v>
      </c>
    </row>
    <row r="4">
      <c r="A4" s="4" t="inlineStr">
        <is>
          <t>Current portion of deferred revenue</t>
        </is>
      </c>
      <c r="C4" s="5" t="n">
        <v>5823</v>
      </c>
      <c r="D4" s="4" t="inlineStr">
        <is>
          <t xml:space="preserve"> </t>
        </is>
      </c>
      <c r="E4" s="5" t="n">
        <v>4599</v>
      </c>
    </row>
    <row r="5">
      <c r="A5" s="4" t="inlineStr">
        <is>
          <t>Deferred revenue</t>
        </is>
      </c>
      <c r="C5" s="5" t="n">
        <v>53912</v>
      </c>
      <c r="D5" s="4" t="inlineStr">
        <is>
          <t xml:space="preserve"> </t>
        </is>
      </c>
      <c r="E5" s="5" t="n">
        <v>38356</v>
      </c>
    </row>
    <row r="6">
      <c r="A6" s="4" t="inlineStr">
        <is>
          <t>Balance</t>
        </is>
      </c>
      <c r="C6" s="5" t="n">
        <v>42955</v>
      </c>
      <c r="D6" s="6" t="n">
        <v>46437</v>
      </c>
      <c r="E6" s="4" t="inlineStr">
        <is>
          <t xml:space="preserve"> </t>
        </is>
      </c>
    </row>
    <row r="7">
      <c r="A7" s="4" t="inlineStr">
        <is>
          <t>Increase due to minimums and lease amendment fees</t>
        </is>
      </c>
      <c r="C7" s="5" t="n">
        <v>28319</v>
      </c>
      <c r="D7" s="5" t="n">
        <v>11525</v>
      </c>
      <c r="E7" s="4" t="inlineStr">
        <is>
          <t xml:space="preserve"> </t>
        </is>
      </c>
    </row>
    <row r="8">
      <c r="A8" s="4" t="inlineStr">
        <is>
          <t>Recognition of previously deferred revenue</t>
        </is>
      </c>
      <c r="C8" s="5" t="n">
        <v>-11539</v>
      </c>
      <c r="D8" s="5" t="n">
        <v>-16487</v>
      </c>
      <c r="E8" s="4" t="inlineStr">
        <is>
          <t xml:space="preserve"> </t>
        </is>
      </c>
    </row>
    <row r="9">
      <c r="A9" s="4" t="inlineStr">
        <is>
          <t>Balance</t>
        </is>
      </c>
      <c r="C9" s="5" t="n">
        <v>59735</v>
      </c>
      <c r="D9" s="6" t="n">
        <v>41475</v>
      </c>
      <c r="E9" s="4" t="inlineStr">
        <is>
          <t xml:space="preserve"> </t>
        </is>
      </c>
    </row>
    <row r="10">
      <c r="A10" s="4" t="inlineStr">
        <is>
          <t>Coal Royalty Revenues [Member]</t>
        </is>
      </c>
      <c r="C10" s="4" t="inlineStr">
        <is>
          <t xml:space="preserve"> </t>
        </is>
      </c>
      <c r="D10" s="4" t="inlineStr">
        <is>
          <t xml:space="preserve"> </t>
        </is>
      </c>
      <c r="E10" s="4" t="inlineStr">
        <is>
          <t xml:space="preserve"> </t>
        </is>
      </c>
    </row>
    <row r="11">
      <c r="A11" s="4" t="inlineStr">
        <is>
          <t>Accounts payable</t>
        </is>
      </c>
      <c r="B11" s="4" t="inlineStr">
        <is>
          <t>[1]</t>
        </is>
      </c>
      <c r="C11" s="5" t="n">
        <v>114</v>
      </c>
      <c r="D11" s="4" t="inlineStr">
        <is>
          <t xml:space="preserve"> </t>
        </is>
      </c>
      <c r="E11" s="5" t="n">
        <v>0</v>
      </c>
    </row>
    <row r="12">
      <c r="A12" s="4" t="inlineStr">
        <is>
          <t>Current portion of deferred revenue</t>
        </is>
      </c>
      <c r="C12" s="5" t="n">
        <v>5823</v>
      </c>
      <c r="D12" s="4" t="inlineStr">
        <is>
          <t xml:space="preserve"> </t>
        </is>
      </c>
      <c r="E12" s="5" t="n">
        <v>4599</v>
      </c>
    </row>
    <row r="13">
      <c r="A13" s="4" t="inlineStr">
        <is>
          <t>Deferred revenue</t>
        </is>
      </c>
      <c r="C13" s="5" t="n">
        <v>53912</v>
      </c>
      <c r="D13" s="4" t="inlineStr">
        <is>
          <t xml:space="preserve"> </t>
        </is>
      </c>
      <c r="E13" s="5" t="n">
        <v>38356</v>
      </c>
    </row>
    <row r="14">
      <c r="A14" s="4" t="inlineStr">
        <is>
          <t>Coal Royalty Revenues [Member] | Accounts Receivable [Member]</t>
        </is>
      </c>
      <c r="C14" s="4" t="inlineStr">
        <is>
          <t xml:space="preserve"> </t>
        </is>
      </c>
      <c r="D14" s="4" t="inlineStr">
        <is>
          <t xml:space="preserve"> </t>
        </is>
      </c>
      <c r="E14" s="4" t="inlineStr">
        <is>
          <t xml:space="preserve"> </t>
        </is>
      </c>
    </row>
    <row r="15">
      <c r="A15" s="4" t="inlineStr">
        <is>
          <t>Contract with customer, current</t>
        </is>
      </c>
      <c r="C15" s="5" t="n">
        <v>32878</v>
      </c>
      <c r="D15" s="4" t="inlineStr">
        <is>
          <t xml:space="preserve"> </t>
        </is>
      </c>
      <c r="E15" s="5" t="n">
        <v>37206</v>
      </c>
    </row>
    <row r="16">
      <c r="A16" s="4" t="inlineStr">
        <is>
          <t>Coal Royalty Revenues [Member] | Other Current Assets [Member]</t>
        </is>
      </c>
      <c r="C16" s="4" t="inlineStr">
        <is>
          <t xml:space="preserve"> </t>
        </is>
      </c>
      <c r="D16" s="4" t="inlineStr">
        <is>
          <t xml:space="preserve"> </t>
        </is>
      </c>
      <c r="E16" s="4" t="inlineStr">
        <is>
          <t xml:space="preserve"> </t>
        </is>
      </c>
    </row>
    <row r="17">
      <c r="A17" s="4" t="inlineStr">
        <is>
          <t>Contract with customer, current</t>
        </is>
      </c>
      <c r="B17" s="4" t="inlineStr">
        <is>
          <t>[2]</t>
        </is>
      </c>
      <c r="C17" s="5" t="n">
        <v>1047</v>
      </c>
      <c r="D17" s="4" t="inlineStr">
        <is>
          <t xml:space="preserve"> </t>
        </is>
      </c>
      <c r="E17" s="5" t="n">
        <v>429</v>
      </c>
    </row>
    <row r="18">
      <c r="A18" s="4" t="inlineStr">
        <is>
          <t>Coal Royalty Revenues [Member] | Other Long Term Assets [Member]</t>
        </is>
      </c>
      <c r="C18" s="4" t="inlineStr">
        <is>
          <t xml:space="preserve"> </t>
        </is>
      </c>
      <c r="D18" s="4" t="inlineStr">
        <is>
          <t xml:space="preserve"> </t>
        </is>
      </c>
      <c r="E18" s="4" t="inlineStr">
        <is>
          <t xml:space="preserve"> </t>
        </is>
      </c>
    </row>
    <row r="19">
      <c r="A19" s="4" t="inlineStr">
        <is>
          <t>Contract with customer, current</t>
        </is>
      </c>
      <c r="B19" s="4" t="inlineStr">
        <is>
          <t>[3]</t>
        </is>
      </c>
      <c r="C19" s="6" t="n">
        <v>1725</v>
      </c>
      <c r="D19" s="4" t="inlineStr">
        <is>
          <t xml:space="preserve"> </t>
        </is>
      </c>
      <c r="E19" s="6" t="n">
        <v>0</v>
      </c>
    </row>
    <row r="20"/>
    <row r="21">
      <c r="A21" s="4" t="inlineStr">
        <is>
          <t>[1]Accounts payable include override payments owed by NRP from contracts with customers.[2]Other current assets, net includes short-term notes receivables from contracts with customers.[3]Other long-term assets, net includes amounts prepaid by NRP related to override agreements from contracts with customers as well as long-term lease amendment fee receivables from contracts with customers.</t>
        </is>
      </c>
    </row>
  </sheetData>
  <mergeCells count="4">
    <mergeCell ref="A1:B2"/>
    <mergeCell ref="C1:D1"/>
    <mergeCell ref="A20:D20"/>
    <mergeCell ref="A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Note 2 - Revenue From Contracts With Customers - Operating Lease Payments Receivable (Details) $ in Thousands</t>
        </is>
      </c>
      <c r="B1" s="2" t="inlineStr">
        <is>
          <t>Sep. 30, 2024 USD ($)</t>
        </is>
      </c>
      <c r="C1" s="2" t="inlineStr">
        <is>
          <t>[1]</t>
        </is>
      </c>
    </row>
    <row r="2">
      <c r="A2" s="4" t="inlineStr">
        <is>
          <t>Weighted average remaining years (Year)</t>
        </is>
      </c>
      <c r="B2" s="4" t="inlineStr">
        <is>
          <t>7 years 1 month 6 days</t>
        </is>
      </c>
    </row>
    <row r="3">
      <c r="A3" s="4" t="inlineStr">
        <is>
          <t>Annual minimum payments</t>
        </is>
      </c>
      <c r="B3" s="6" t="n">
        <v>58950</v>
      </c>
    </row>
    <row r="4">
      <c r="A4" s="4" t="inlineStr">
        <is>
          <t>Lease Term, 0 to 5 Years [Member]</t>
        </is>
      </c>
      <c r="B4" s="4" t="inlineStr">
        <is>
          <t xml:space="preserve"> </t>
        </is>
      </c>
    </row>
    <row r="5">
      <c r="A5" s="4" t="inlineStr">
        <is>
          <t>Weighted average remaining years (Year)</t>
        </is>
      </c>
      <c r="B5" s="4" t="inlineStr">
        <is>
          <t>1 year 10 months 24 days</t>
        </is>
      </c>
    </row>
    <row r="6">
      <c r="A6" s="4" t="inlineStr">
        <is>
          <t>Annual minimum payments</t>
        </is>
      </c>
      <c r="B6" s="6" t="n">
        <v>14949</v>
      </c>
    </row>
    <row r="7">
      <c r="A7" s="4" t="inlineStr">
        <is>
          <t>Lease Term, 5 to 10 Years [Member]</t>
        </is>
      </c>
      <c r="B7" s="4" t="inlineStr">
        <is>
          <t xml:space="preserve"> </t>
        </is>
      </c>
    </row>
    <row r="8">
      <c r="A8" s="4" t="inlineStr">
        <is>
          <t>Weighted average remaining years (Year)</t>
        </is>
      </c>
      <c r="B8" s="4" t="inlineStr">
        <is>
          <t>5 years 6 months</t>
        </is>
      </c>
    </row>
    <row r="9">
      <c r="A9" s="4" t="inlineStr">
        <is>
          <t>Annual minimum payments</t>
        </is>
      </c>
      <c r="B9" s="6" t="n">
        <v>18222</v>
      </c>
    </row>
    <row r="10">
      <c r="A10" s="4" t="inlineStr">
        <is>
          <t>Lease Term, Greater Than 10 Years [Member]</t>
        </is>
      </c>
      <c r="B10" s="4" t="inlineStr">
        <is>
          <t xml:space="preserve"> </t>
        </is>
      </c>
    </row>
    <row r="11">
      <c r="A11" s="4" t="inlineStr">
        <is>
          <t>Weighted average remaining years (Year)</t>
        </is>
      </c>
      <c r="B11" s="4" t="inlineStr">
        <is>
          <t>11 years 3 months 18 days</t>
        </is>
      </c>
    </row>
    <row r="12">
      <c r="A12" s="4" t="inlineStr">
        <is>
          <t>Annual minimum payments</t>
        </is>
      </c>
      <c r="B12" s="6" t="n">
        <v>25779</v>
      </c>
    </row>
    <row r="13"/>
    <row r="14">
      <c r="A14" s="4" t="inlineStr">
        <is>
          <t>[1]Lease term does not include renewal periods.</t>
        </is>
      </c>
    </row>
  </sheetData>
  <mergeCells count="13">
    <mergeCell ref="B2:C2"/>
    <mergeCell ref="B3:C3"/>
    <mergeCell ref="B4:C4"/>
    <mergeCell ref="B5:C5"/>
    <mergeCell ref="B6:C6"/>
    <mergeCell ref="B7:C7"/>
    <mergeCell ref="B8:C8"/>
    <mergeCell ref="B9:C9"/>
    <mergeCell ref="B10:C10"/>
    <mergeCell ref="B11:C11"/>
    <mergeCell ref="B12:C12"/>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5" customWidth="1" min="17" max="17"/>
    <col width="14" customWidth="1" min="18" max="18"/>
    <col width="14" customWidth="1" min="19" max="19"/>
  </cols>
  <sheetData>
    <row r="1">
      <c r="A1" s="1" t="inlineStr">
        <is>
          <t>Note 3 - Class A Convertible Preferred Units and Warrants (Details Textual) - USD ($) $ / shares in Units, $ in Thousands</t>
        </is>
      </c>
      <c r="H1" s="2" t="inlineStr">
        <is>
          <t>1 Months Ended</t>
        </is>
      </c>
      <c r="P1" s="2" t="inlineStr">
        <is>
          <t>3 Months Ended</t>
        </is>
      </c>
      <c r="Q1" s="2" t="inlineStr">
        <is>
          <t>9 Months Ended</t>
        </is>
      </c>
    </row>
    <row r="2">
      <c r="B2" s="2" t="inlineStr">
        <is>
          <t>Feb. 14, 2024</t>
        </is>
      </c>
      <c r="C2" s="2" t="inlineStr">
        <is>
          <t>Feb. 08, 2024</t>
        </is>
      </c>
      <c r="D2" s="2" t="inlineStr">
        <is>
          <t>Feb. 07, 2024</t>
        </is>
      </c>
      <c r="E2" s="2" t="inlineStr">
        <is>
          <t>Jan. 29, 2024</t>
        </is>
      </c>
      <c r="F2" s="2" t="inlineStr">
        <is>
          <t>Sep. 18, 2023</t>
        </is>
      </c>
      <c r="G2" s="2" t="inlineStr">
        <is>
          <t>Mar. 02, 2017</t>
        </is>
      </c>
      <c r="H2" s="2" t="inlineStr">
        <is>
          <t>Sep. 30, 2024</t>
        </is>
      </c>
      <c r="I2" s="2" t="inlineStr">
        <is>
          <t>May 31, 2024</t>
        </is>
      </c>
      <c r="J2" s="2" t="inlineStr">
        <is>
          <t>Apr. 30, 2024</t>
        </is>
      </c>
      <c r="K2" s="2" t="inlineStr">
        <is>
          <t>Sep. 30, 2023</t>
        </is>
      </c>
      <c r="L2" s="2" t="inlineStr">
        <is>
          <t>Aug. 31, 2023</t>
        </is>
      </c>
      <c r="M2" s="2" t="inlineStr">
        <is>
          <t>Jun. 30, 2023</t>
        </is>
      </c>
      <c r="N2" s="2" t="inlineStr">
        <is>
          <t>May 31, 2023</t>
        </is>
      </c>
      <c r="O2" s="2" t="inlineStr">
        <is>
          <t>Feb. 28, 2023</t>
        </is>
      </c>
      <c r="P2" s="2" t="inlineStr">
        <is>
          <t>Sep. 30, 2024</t>
        </is>
      </c>
      <c r="Q2" s="2" t="inlineStr">
        <is>
          <t>Sep. 30, 2024</t>
        </is>
      </c>
      <c r="R2" s="2" t="inlineStr">
        <is>
          <t>Sep. 30, 2023</t>
        </is>
      </c>
      <c r="S2" s="2" t="inlineStr">
        <is>
          <t>Dec. 31, 2023</t>
        </is>
      </c>
    </row>
    <row r="3">
      <c r="A3" s="4" t="inlineStr">
        <is>
          <t>Temporary Equity,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1000</v>
      </c>
      <c r="Q3" s="6" t="n">
        <v>1000</v>
      </c>
      <c r="R3" s="4" t="inlineStr">
        <is>
          <t xml:space="preserve"> </t>
        </is>
      </c>
      <c r="S3" s="6" t="n">
        <v>1000</v>
      </c>
    </row>
    <row r="4">
      <c r="A4" s="4" t="inlineStr">
        <is>
          <t>Preferred Units, Number of Redeemed Uni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666</v>
      </c>
      <c r="I4" s="5" t="n">
        <v>40000</v>
      </c>
      <c r="J4" s="4" t="inlineStr">
        <is>
          <t xml:space="preserve"> </t>
        </is>
      </c>
      <c r="K4" s="5" t="n">
        <v>15001</v>
      </c>
      <c r="L4" s="5" t="n">
        <v>35000</v>
      </c>
      <c r="M4" s="5" t="n">
        <v>45000</v>
      </c>
      <c r="N4" s="5" t="n">
        <v>35834</v>
      </c>
      <c r="O4" s="5" t="n">
        <v>47499</v>
      </c>
      <c r="P4" s="4" t="inlineStr">
        <is>
          <t xml:space="preserve"> </t>
        </is>
      </c>
      <c r="Q4" s="4" t="inlineStr">
        <is>
          <t xml:space="preserve"> </t>
        </is>
      </c>
      <c r="R4" s="4" t="inlineStr">
        <is>
          <t xml:space="preserve"> </t>
        </is>
      </c>
      <c r="S4" s="4" t="inlineStr">
        <is>
          <t xml:space="preserve"> </t>
        </is>
      </c>
    </row>
    <row r="5">
      <c r="A5" s="4" t="inlineStr">
        <is>
          <t>Temporary Equity, Carrying Amount, Including Portion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0</v>
      </c>
      <c r="Q5" s="6" t="n">
        <v>0</v>
      </c>
      <c r="R5" s="4" t="inlineStr">
        <is>
          <t xml:space="preserve"> </t>
        </is>
      </c>
      <c r="S5" s="6" t="n">
        <v>47181</v>
      </c>
    </row>
    <row r="6">
      <c r="A6" s="4" t="inlineStr">
        <is>
          <t>Volume Weighted Average Price of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0.3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and Right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4" t="inlineStr">
        <is>
          <t xml:space="preserve"> </t>
        </is>
      </c>
      <c r="S7" s="6" t="n">
        <v>23095</v>
      </c>
    </row>
    <row r="8">
      <c r="A8" s="4" t="inlineStr">
        <is>
          <t>Warrants at 22.81 Strike Pr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lass of Warrant or Right 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7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4" t="inlineStr">
        <is>
          <t xml:space="preserve"> </t>
        </is>
      </c>
      <c r="F10" s="7" t="n">
        <v>22.81</v>
      </c>
      <c r="G10" s="7" t="n">
        <v>22.8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lass of Warrant or Right, Repurchased and Retired (in shares)</t>
        </is>
      </c>
      <c r="B11" s="4" t="inlineStr">
        <is>
          <t xml:space="preserve"> </t>
        </is>
      </c>
      <c r="C11" s="4" t="inlineStr">
        <is>
          <t xml:space="preserve"> </t>
        </is>
      </c>
      <c r="D11" s="4" t="inlineStr">
        <is>
          <t xml:space="preserve"> </t>
        </is>
      </c>
      <c r="E11" s="4" t="inlineStr">
        <is>
          <t xml:space="preserve"> </t>
        </is>
      </c>
      <c r="F11" s="5" t="n">
        <v>7525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Warrants at 34.00 Strik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 or Right 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2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lass of Warrant or Right, Exercise Price of Warrants or Rights (in dollars per share)</t>
        </is>
      </c>
      <c r="B14" s="6" t="n">
        <v>34</v>
      </c>
      <c r="C14" s="6" t="n">
        <v>34</v>
      </c>
      <c r="D14" s="6" t="n">
        <v>34</v>
      </c>
      <c r="E14" s="6" t="n">
        <v>34</v>
      </c>
      <c r="F14" s="6" t="n">
        <v>34</v>
      </c>
      <c r="G14" s="6" t="n">
        <v>34</v>
      </c>
      <c r="H14" s="6" t="n">
        <v>34</v>
      </c>
      <c r="I14" s="4" t="inlineStr">
        <is>
          <t xml:space="preserve"> </t>
        </is>
      </c>
      <c r="J14" s="6" t="n">
        <v>34</v>
      </c>
      <c r="K14" s="4" t="inlineStr">
        <is>
          <t xml:space="preserve"> </t>
        </is>
      </c>
      <c r="L14" s="4" t="inlineStr">
        <is>
          <t xml:space="preserve"> </t>
        </is>
      </c>
      <c r="M14" s="4" t="inlineStr">
        <is>
          <t xml:space="preserve"> </t>
        </is>
      </c>
      <c r="N14" s="4" t="inlineStr">
        <is>
          <t xml:space="preserve"> </t>
        </is>
      </c>
      <c r="O14" s="4" t="inlineStr">
        <is>
          <t xml:space="preserve"> </t>
        </is>
      </c>
      <c r="P14" s="6" t="n">
        <v>34</v>
      </c>
      <c r="Q14" s="6" t="n">
        <v>34</v>
      </c>
      <c r="R14" s="4" t="inlineStr">
        <is>
          <t xml:space="preserve"> </t>
        </is>
      </c>
      <c r="S14" s="6" t="n">
        <v>34</v>
      </c>
    </row>
    <row r="15">
      <c r="A15" s="4" t="inlineStr">
        <is>
          <t>Class of Warrant or Right, Repurchased and Retired (in shares)</t>
        </is>
      </c>
      <c r="B15" s="4" t="inlineStr">
        <is>
          <t xml:space="preserve"> </t>
        </is>
      </c>
      <c r="C15" s="4" t="inlineStr">
        <is>
          <t xml:space="preserve"> </t>
        </is>
      </c>
      <c r="D15" s="4" t="inlineStr">
        <is>
          <t xml:space="preserve"> </t>
        </is>
      </c>
      <c r="E15" s="4" t="inlineStr">
        <is>
          <t xml:space="preserve"> </t>
        </is>
      </c>
      <c r="F15" s="5" t="n">
        <v>60000</v>
      </c>
      <c r="G15" s="4" t="inlineStr">
        <is>
          <t xml:space="preserve"> </t>
        </is>
      </c>
      <c r="H15" s="4" t="inlineStr">
        <is>
          <t xml:space="preserve"> </t>
        </is>
      </c>
      <c r="I15" s="4" t="inlineStr">
        <is>
          <t xml:space="preserve"> </t>
        </is>
      </c>
      <c r="J15" s="5" t="n">
        <v>320335</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540000</v>
      </c>
      <c r="R15" s="4" t="inlineStr">
        <is>
          <t xml:space="preserve"> </t>
        </is>
      </c>
      <c r="S15" s="4" t="inlineStr">
        <is>
          <t xml:space="preserve"> </t>
        </is>
      </c>
    </row>
    <row r="16">
      <c r="A16" s="4" t="inlineStr">
        <is>
          <t>Class Of Warrants, Warrants Exercised (in shares)</t>
        </is>
      </c>
      <c r="B16" s="5" t="n">
        <v>500000</v>
      </c>
      <c r="C16" s="5" t="n">
        <v>128750</v>
      </c>
      <c r="D16" s="5" t="n">
        <v>128750</v>
      </c>
      <c r="E16" s="5" t="n">
        <v>4621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arrants and Rights Settled</t>
        </is>
      </c>
      <c r="B17" s="6" t="n">
        <v>29700</v>
      </c>
      <c r="C17" s="6" t="n">
        <v>7900</v>
      </c>
      <c r="D17" s="6" t="n">
        <v>8000</v>
      </c>
      <c r="E17" s="6" t="n">
        <v>10000</v>
      </c>
      <c r="F17" s="6" t="n">
        <v>33600</v>
      </c>
      <c r="G17" s="4" t="inlineStr">
        <is>
          <t xml:space="preserve"> </t>
        </is>
      </c>
      <c r="H17" s="4" t="inlineStr">
        <is>
          <t xml:space="preserve"> </t>
        </is>
      </c>
      <c r="I17" s="4" t="inlineStr">
        <is>
          <t xml:space="preserve"> </t>
        </is>
      </c>
      <c r="J17" s="6" t="n">
        <v>1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artners' Capital Account, Units, Warrant Settlements (in shares)</t>
        </is>
      </c>
      <c r="B18" s="4" t="inlineStr">
        <is>
          <t xml:space="preserve"> </t>
        </is>
      </c>
      <c r="C18" s="4" t="inlineStr">
        <is>
          <t xml:space="preserve"> </t>
        </is>
      </c>
      <c r="D18" s="4" t="inlineStr">
        <is>
          <t xml:space="preserve"> </t>
        </is>
      </c>
      <c r="E18" s="5" t="n">
        <v>198767</v>
      </c>
      <c r="F18" s="4" t="inlineStr">
        <is>
          <t xml:space="preserve"> </t>
        </is>
      </c>
      <c r="G18" s="4" t="inlineStr">
        <is>
          <t xml:space="preserve"> </t>
        </is>
      </c>
      <c r="H18" s="4" t="inlineStr">
        <is>
          <t xml:space="preserve"> </t>
        </is>
      </c>
      <c r="I18" s="4" t="inlineStr">
        <is>
          <t xml:space="preserve"> </t>
        </is>
      </c>
      <c r="J18" s="5" t="n">
        <v>8905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olume Weighted Average Price of Share (in dollars per share)</t>
        </is>
      </c>
      <c r="B19" s="7" t="n">
        <v>93.47</v>
      </c>
      <c r="C19" s="7" t="n">
        <v>95.63</v>
      </c>
      <c r="D19" s="7" t="n">
        <v>96.29000000000001</v>
      </c>
      <c r="E19" s="7" t="n">
        <v>97.6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ass of Warrant or Right,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0</v>
      </c>
      <c r="Q20" s="5" t="n">
        <v>0</v>
      </c>
      <c r="R20" s="4" t="inlineStr">
        <is>
          <t xml:space="preserve"> </t>
        </is>
      </c>
      <c r="S20" s="5" t="n">
        <v>1540000</v>
      </c>
    </row>
    <row r="21">
      <c r="A21" s="4" t="inlineStr">
        <is>
          <t>Warrants and Right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3100</v>
      </c>
    </row>
    <row r="22">
      <c r="A22" s="4" t="inlineStr">
        <is>
          <t>Originally Issu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000000</v>
      </c>
      <c r="Q23" s="5" t="n">
        <v>4000000</v>
      </c>
      <c r="R23" s="4" t="inlineStr">
        <is>
          <t xml:space="preserve"> </t>
        </is>
      </c>
      <c r="S23" s="4" t="inlineStr">
        <is>
          <t xml:space="preserve"> </t>
        </is>
      </c>
    </row>
    <row r="24">
      <c r="A24" s="4" t="inlineStr">
        <is>
          <t>Class A Convertible Preferred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erred Unit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5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emporary Equity, Par or Stated Valu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1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ferred Units Origination Fee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0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ferred Stock, Dividend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eferred Units, Number of Redeemed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1666</v>
      </c>
      <c r="Q29" s="5" t="n">
        <v>71666</v>
      </c>
      <c r="R29" s="5" t="n">
        <v>178334</v>
      </c>
      <c r="S29" s="4" t="inlineStr">
        <is>
          <t xml:space="preserve"> </t>
        </is>
      </c>
    </row>
    <row r="30">
      <c r="A30" s="4" t="inlineStr">
        <is>
          <t>Preferred Units, Value of Redeem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1700</v>
      </c>
      <c r="Q30" s="6" t="n">
        <v>71700</v>
      </c>
      <c r="R30" s="6" t="n">
        <v>178300</v>
      </c>
      <c r="S30" s="4" t="inlineStr">
        <is>
          <t xml:space="preserve"> </t>
        </is>
      </c>
    </row>
    <row r="31">
      <c r="A31" s="4" t="inlineStr">
        <is>
          <t>Preferred Unit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5" t="n">
        <v>0</v>
      </c>
      <c r="R31" s="4" t="inlineStr">
        <is>
          <t xml:space="preserve"> </t>
        </is>
      </c>
      <c r="S31" s="5" t="n">
        <v>71666</v>
      </c>
    </row>
    <row r="32">
      <c r="A32" s="4" t="inlineStr">
        <is>
          <t>Temporary Equity, Carrying Amount, Including Portion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47200</v>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ceeds from Issuance of Preferred Stock, Preference Stock, and Warrants, Total</t>
        </is>
      </c>
      <c r="B34" s="4" t="inlineStr">
        <is>
          <t xml:space="preserve"> </t>
        </is>
      </c>
      <c r="C34" s="4" t="inlineStr">
        <is>
          <t xml:space="preserve"> </t>
        </is>
      </c>
      <c r="D34" s="4" t="inlineStr">
        <is>
          <t xml:space="preserve"> </t>
        </is>
      </c>
      <c r="E34" s="4" t="inlineStr">
        <is>
          <t xml:space="preserve"> </t>
        </is>
      </c>
      <c r="F34" s="4" t="inlineStr">
        <is>
          <t xml:space="preserve"> </t>
        </is>
      </c>
      <c r="G34" s="6" t="n">
        <v>2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3">
    <mergeCell ref="A1:A2"/>
    <mergeCell ref="H1:O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Note 4 - Common and Preferred Unit Distributions (Details Textual) - USD ($) $ in Thousands</t>
        </is>
      </c>
      <c r="B1" s="2" t="inlineStr">
        <is>
          <t>1 Months Ended</t>
        </is>
      </c>
      <c r="I1" s="2" t="inlineStr">
        <is>
          <t>3 Months Ended</t>
        </is>
      </c>
      <c r="O1" s="2" t="inlineStr">
        <is>
          <t>9 Months Ended</t>
        </is>
      </c>
    </row>
    <row r="2">
      <c r="B2" s="2" t="inlineStr">
        <is>
          <t>Sep. 30, 2024</t>
        </is>
      </c>
      <c r="C2" s="2" t="inlineStr">
        <is>
          <t>May 31, 2024</t>
        </is>
      </c>
      <c r="D2" s="2" t="inlineStr">
        <is>
          <t>Sep. 30, 2023</t>
        </is>
      </c>
      <c r="E2" s="2" t="inlineStr">
        <is>
          <t>Aug. 31, 2023</t>
        </is>
      </c>
      <c r="F2" s="2" t="inlineStr">
        <is>
          <t>Jun. 30, 2023</t>
        </is>
      </c>
      <c r="G2" s="2" t="inlineStr">
        <is>
          <t>May 31, 2023</t>
        </is>
      </c>
      <c r="H2" s="2" t="inlineStr">
        <is>
          <t>Feb. 28, 2023</t>
        </is>
      </c>
      <c r="I2" s="2" t="inlineStr">
        <is>
          <t>Sep. 30, 2024</t>
        </is>
      </c>
      <c r="J2" s="2" t="inlineStr">
        <is>
          <t>Jun. 30, 2024</t>
        </is>
      </c>
      <c r="K2" s="2" t="inlineStr">
        <is>
          <t>Mar. 31, 2024</t>
        </is>
      </c>
      <c r="L2" s="2" t="inlineStr">
        <is>
          <t>Sep. 30, 2023</t>
        </is>
      </c>
      <c r="M2" s="2" t="inlineStr">
        <is>
          <t>Jun. 30, 2023</t>
        </is>
      </c>
      <c r="N2" s="2" t="inlineStr">
        <is>
          <t>Mar. 31, 2023</t>
        </is>
      </c>
      <c r="O2" s="2" t="inlineStr">
        <is>
          <t>Sep. 30, 2024</t>
        </is>
      </c>
      <c r="P2" s="2" t="inlineStr">
        <is>
          <t>Sep. 30, 2023</t>
        </is>
      </c>
    </row>
    <row r="3">
      <c r="A3" s="4" t="inlineStr">
        <is>
          <t>Income (Loss) from Continuing Operations, Including Portion Attributable to Noncontrolling Interest Allocated to Preferred Unit 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655</v>
      </c>
      <c r="J3" s="6" t="n">
        <v>-1440</v>
      </c>
      <c r="K3" s="6" t="n">
        <v>-2150</v>
      </c>
      <c r="L3" s="6" t="n">
        <v>-2936</v>
      </c>
      <c r="M3" s="6" t="n">
        <v>-4970</v>
      </c>
      <c r="N3" s="6" t="n">
        <v>-6660</v>
      </c>
      <c r="O3" s="6" t="n">
        <v>-4248</v>
      </c>
      <c r="P3" s="6" t="n">
        <v>-14568</v>
      </c>
    </row>
    <row r="4">
      <c r="A4" s="4" t="inlineStr">
        <is>
          <t>Preferred Stock Redemption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819</v>
      </c>
      <c r="J4" s="4" t="inlineStr">
        <is>
          <t xml:space="preserve"> </t>
        </is>
      </c>
      <c r="K4" s="4" t="inlineStr">
        <is>
          <t xml:space="preserve"> </t>
        </is>
      </c>
      <c r="L4" s="5" t="n">
        <v>17083</v>
      </c>
      <c r="M4" s="4" t="inlineStr">
        <is>
          <t xml:space="preserve"> </t>
        </is>
      </c>
      <c r="N4" s="4" t="inlineStr">
        <is>
          <t xml:space="preserve"> </t>
        </is>
      </c>
      <c r="O4" s="5" t="n">
        <v>24485</v>
      </c>
      <c r="P4" s="5" t="n">
        <v>60929</v>
      </c>
    </row>
    <row r="5">
      <c r="A5" s="4" t="inlineStr">
        <is>
          <t>Preferred Units, Number of Redeemed Units (in shares)</t>
        </is>
      </c>
      <c r="B5" s="5" t="n">
        <v>31666</v>
      </c>
      <c r="C5" s="5" t="n">
        <v>40000</v>
      </c>
      <c r="D5" s="5" t="n">
        <v>15001</v>
      </c>
      <c r="E5" s="5" t="n">
        <v>35000</v>
      </c>
      <c r="F5" s="5" t="n">
        <v>45000</v>
      </c>
      <c r="G5" s="5" t="n">
        <v>35834</v>
      </c>
      <c r="H5" s="5" t="n">
        <v>474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Unitholders And General Partn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ncome (Loss) from Continuing Operations, Including Portion Attributable to Noncontrolling Interest Allocated to Preferred Unit 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0</v>
      </c>
      <c r="J7" s="4" t="inlineStr">
        <is>
          <t xml:space="preserve"> </t>
        </is>
      </c>
      <c r="K7" s="4" t="inlineStr">
        <is>
          <t xml:space="preserve"> </t>
        </is>
      </c>
      <c r="L7" s="6" t="n">
        <v>-2900</v>
      </c>
      <c r="M7" s="4" t="inlineStr">
        <is>
          <t xml:space="preserve"> </t>
        </is>
      </c>
      <c r="N7" s="4" t="inlineStr">
        <is>
          <t xml:space="preserve"> </t>
        </is>
      </c>
      <c r="O7" s="6" t="n">
        <v>-4200</v>
      </c>
      <c r="P7" s="6" t="n">
        <v>-14600</v>
      </c>
    </row>
    <row r="8">
      <c r="A8" s="4" t="inlineStr">
        <is>
          <t>Partner, Gen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mited Liability Company or Limited Partnership, Members or Limited Partners, 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02</v>
      </c>
      <c r="P9" s="4" t="inlineStr">
        <is>
          <t xml:space="preserve"> </t>
        </is>
      </c>
    </row>
  </sheetData>
  <mergeCells count="4">
    <mergeCell ref="A1:A2"/>
    <mergeCell ref="B1:H1"/>
    <mergeCell ref="I1:N1"/>
    <mergeCell ref="O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Note 4 - Common and Preferred Unit Distributions - Distributions Made to Partners (Details) - USD ($) $ / shares in Units, $ in Thousands</t>
        </is>
      </c>
      <c r="D1" s="2" t="inlineStr">
        <is>
          <t>1 Months Ended</t>
        </is>
      </c>
      <c r="N1" s="2" t="inlineStr">
        <is>
          <t>3 Months Ended</t>
        </is>
      </c>
    </row>
    <row r="2">
      <c r="C2" s="2" t="inlineStr">
        <is>
          <t>Jun. 30, 2023</t>
        </is>
      </c>
      <c r="D2" s="2" t="inlineStr">
        <is>
          <t>Sep. 30, 2024</t>
        </is>
      </c>
      <c r="E2" s="2" t="inlineStr">
        <is>
          <t>Aug. 31, 2024</t>
        </is>
      </c>
      <c r="F2" s="2" t="inlineStr">
        <is>
          <t>May 31, 2024</t>
        </is>
      </c>
      <c r="G2" s="2" t="inlineStr">
        <is>
          <t>Mar. 31, 2024</t>
        </is>
      </c>
      <c r="H2" s="2" t="inlineStr">
        <is>
          <t>Feb. 29, 2024</t>
        </is>
      </c>
      <c r="I2" s="2" t="inlineStr">
        <is>
          <t>Sep. 30, 2023</t>
        </is>
      </c>
      <c r="J2" s="2" t="inlineStr">
        <is>
          <t>Aug. 31, 2023</t>
        </is>
      </c>
      <c r="K2" s="2" t="inlineStr">
        <is>
          <t>May 31, 2023</t>
        </is>
      </c>
      <c r="L2" s="2" t="inlineStr">
        <is>
          <t>Mar. 31, 2023</t>
        </is>
      </c>
      <c r="M2" s="2" t="inlineStr">
        <is>
          <t>Feb. 28, 2023</t>
        </is>
      </c>
      <c r="N2" s="2" t="inlineStr">
        <is>
          <t>Sep. 30, 2024</t>
        </is>
      </c>
      <c r="O2" s="2" t="inlineStr">
        <is>
          <t>Jun. 30, 2024</t>
        </is>
      </c>
      <c r="P2" s="2" t="inlineStr">
        <is>
          <t>Mar. 31, 2024</t>
        </is>
      </c>
      <c r="Q2" s="2" t="inlineStr">
        <is>
          <t>Sep. 30, 2023</t>
        </is>
      </c>
      <c r="R2" s="2" t="inlineStr">
        <is>
          <t>Jun. 30, 2023</t>
        </is>
      </c>
      <c r="S2" s="2" t="inlineStr">
        <is>
          <t>Mar. 31, 2023</t>
        </is>
      </c>
    </row>
    <row r="3">
      <c r="A3" s="4" t="inlineStr">
        <is>
          <t>Distributions, common uni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9986</v>
      </c>
      <c r="O3" s="6" t="n">
        <v>9987</v>
      </c>
      <c r="P3" s="6" t="n">
        <v>42186</v>
      </c>
      <c r="Q3" s="6" t="n">
        <v>9669</v>
      </c>
      <c r="R3" s="6" t="n">
        <v>9669</v>
      </c>
      <c r="S3" s="6" t="n">
        <v>40900</v>
      </c>
    </row>
    <row r="4">
      <c r="A4" s="4" t="inlineStr">
        <is>
          <t>Preferred Partner [Member] | Preferred Stock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tribution per unit, common units (in dollars per share)</t>
        </is>
      </c>
      <c r="C5" s="4" t="inlineStr">
        <is>
          <t xml:space="preserve"> </t>
        </is>
      </c>
      <c r="D5" s="4" t="inlineStr">
        <is>
          <t xml:space="preserve"> </t>
        </is>
      </c>
      <c r="E5" s="6" t="n">
        <v>30</v>
      </c>
      <c r="F5" s="6" t="n">
        <v>30</v>
      </c>
      <c r="G5" s="4" t="inlineStr">
        <is>
          <t xml:space="preserve"> </t>
        </is>
      </c>
      <c r="H5" s="6" t="n">
        <v>30</v>
      </c>
      <c r="I5" s="4" t="inlineStr">
        <is>
          <t xml:space="preserve"> </t>
        </is>
      </c>
      <c r="J5" s="6" t="n">
        <v>30</v>
      </c>
      <c r="K5" s="6" t="n">
        <v>30</v>
      </c>
      <c r="L5" s="4" t="inlineStr">
        <is>
          <t xml:space="preserve"> </t>
        </is>
      </c>
      <c r="M5" s="6" t="n">
        <v>3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istribution, preferred stock</t>
        </is>
      </c>
      <c r="C6" s="4" t="inlineStr">
        <is>
          <t xml:space="preserve"> </t>
        </is>
      </c>
      <c r="D6" s="4" t="inlineStr">
        <is>
          <t xml:space="preserve"> </t>
        </is>
      </c>
      <c r="E6" s="6" t="n">
        <v>950</v>
      </c>
      <c r="F6" s="6" t="n">
        <v>2150</v>
      </c>
      <c r="G6" s="4" t="inlineStr">
        <is>
          <t xml:space="preserve"> </t>
        </is>
      </c>
      <c r="H6" s="6" t="n">
        <v>2150</v>
      </c>
      <c r="I6" s="4" t="inlineStr">
        <is>
          <t xml:space="preserve"> </t>
        </is>
      </c>
      <c r="J6" s="6" t="n">
        <v>3650</v>
      </c>
      <c r="K6" s="6" t="n">
        <v>6075</v>
      </c>
      <c r="L6" s="4" t="inlineStr">
        <is>
          <t xml:space="preserve"> </t>
        </is>
      </c>
      <c r="M6" s="6" t="n">
        <v>75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Partner [Member] | Preferred Stock [Member] | March 2024 Special Distribu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stribution per unit, common units (in dollars per share)</t>
        </is>
      </c>
      <c r="B8" s="4" t="inlineStr">
        <is>
          <t>[1]</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istribution, preferred stock</t>
        </is>
      </c>
      <c r="B9" s="4" t="inlineStr">
        <is>
          <t>[1]</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eferred Partner [Member] | Preferred Stock [Member] | Distributions Covering April 1 - May 8, 2024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stribution per unit, common units (in dollars per share)</t>
        </is>
      </c>
      <c r="B11" s="4" t="inlineStr">
        <is>
          <t>[2]</t>
        </is>
      </c>
      <c r="C11" s="4" t="inlineStr">
        <is>
          <t xml:space="preserve"> </t>
        </is>
      </c>
      <c r="D11" s="4" t="inlineStr">
        <is>
          <t xml:space="preserve"> </t>
        </is>
      </c>
      <c r="E11" s="4" t="inlineStr">
        <is>
          <t xml:space="preserve"> </t>
        </is>
      </c>
      <c r="F11" s="7" t="n">
        <v>12.3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istribution, preferred stock</t>
        </is>
      </c>
      <c r="B12" s="4" t="inlineStr">
        <is>
          <t>[2]</t>
        </is>
      </c>
      <c r="C12" s="4" t="inlineStr">
        <is>
          <t xml:space="preserve"> </t>
        </is>
      </c>
      <c r="D12" s="4" t="inlineStr">
        <is>
          <t xml:space="preserve"> </t>
        </is>
      </c>
      <c r="E12" s="4" t="inlineStr">
        <is>
          <t xml:space="preserve"> </t>
        </is>
      </c>
      <c r="F12" s="6" t="n">
        <v>4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ferred Partner [Member] | Preferred Stock [Member] | Distributions Covering July 1 - September 3, 2024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istribution per unit, common units (in dollars per share)</t>
        </is>
      </c>
      <c r="B14" s="4" t="inlineStr">
        <is>
          <t>[3]</t>
        </is>
      </c>
      <c r="C14" s="4" t="inlineStr">
        <is>
          <t xml:space="preserve"> </t>
        </is>
      </c>
      <c r="D14" s="7" t="n">
        <v>20.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stribution, preferred stock</t>
        </is>
      </c>
      <c r="B15" s="4" t="inlineStr">
        <is>
          <t>[3]</t>
        </is>
      </c>
      <c r="C15" s="4" t="inlineStr">
        <is>
          <t xml:space="preserve"> </t>
        </is>
      </c>
      <c r="D15" s="6" t="n">
        <v>6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eferred Partner [Member] | Preferred Stock [Member] | Distributions Covering January 1 - February 8, 202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stribution per unit, common units (in dollars per share)</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2.3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istribution, preferred stock</t>
        </is>
      </c>
      <c r="B18" s="4" t="inlineStr">
        <is>
          <t>[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8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eferred Partner [Member] | Preferred Stock [Member] | March 2023 Special Distributio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stribution per unit, common units (in dollars per share)</t>
        </is>
      </c>
      <c r="B20" s="4" t="inlineStr">
        <is>
          <t>[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istribution, preferred stock</t>
        </is>
      </c>
      <c r="B21" s="4" t="inlineStr">
        <is>
          <t>[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ferred Partner [Member] | Preferred Stock [Member] | Distributions Covering April 1 - May 5, 202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stribution per unit, common units (in dollars per share)</t>
        </is>
      </c>
      <c r="B23" s="4" t="inlineStr">
        <is>
          <t>[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1.3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tribution, preferred stock</t>
        </is>
      </c>
      <c r="B24" s="4" t="inlineStr">
        <is>
          <t>[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0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ferred Partner [Member] | Preferred Stock [Member] | Distributions Covering April 1 - June 2, 2023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 per unit, common units (in dollars per share)</t>
        </is>
      </c>
      <c r="B26" s="4" t="inlineStr">
        <is>
          <t>[7]</t>
        </is>
      </c>
      <c r="C26" s="7" t="n">
        <v>20.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istribution, preferred stock</t>
        </is>
      </c>
      <c r="B27" s="4" t="inlineStr">
        <is>
          <t>[7]</t>
        </is>
      </c>
      <c r="C27" s="6" t="n">
        <v>9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ferred Partner [Member] | Preferred Stock [Member] | Distributions Covering July 1 - August 8, 2023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istribution per unit, common units (in dollars per share)</t>
        </is>
      </c>
      <c r="B29" s="4" t="inlineStr">
        <is>
          <t>[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2.3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stribution, preferred stock</t>
        </is>
      </c>
      <c r="B30" s="4" t="inlineStr">
        <is>
          <t>[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3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referred Partner [Member] | Preferred Stock [Member] | Distributions Covering July 1 - September 12, 202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stribution per unit, common units (in dollars per share)</t>
        </is>
      </c>
      <c r="B32" s="4" t="inlineStr">
        <is>
          <t>[9]</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3.6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istribution, preferred stock</t>
        </is>
      </c>
      <c r="B33" s="4" t="inlineStr">
        <is>
          <t>[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5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Unitholders, General Partne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stribution per unit, common units (in dollars per share)</t>
        </is>
      </c>
      <c r="C35" s="4" t="inlineStr">
        <is>
          <t xml:space="preserve"> </t>
        </is>
      </c>
      <c r="D35" s="4" t="inlineStr">
        <is>
          <t xml:space="preserve"> </t>
        </is>
      </c>
      <c r="E35" s="7" t="n">
        <v>0.75</v>
      </c>
      <c r="F35" s="7" t="n">
        <v>0.75</v>
      </c>
      <c r="G35" s="4" t="inlineStr">
        <is>
          <t xml:space="preserve"> </t>
        </is>
      </c>
      <c r="H35" s="7" t="n">
        <v>0.75</v>
      </c>
      <c r="I35" s="4" t="inlineStr">
        <is>
          <t xml:space="preserve"> </t>
        </is>
      </c>
      <c r="J35" s="7" t="n">
        <v>0.75</v>
      </c>
      <c r="K35" s="7" t="n">
        <v>0.75</v>
      </c>
      <c r="L35" s="4" t="inlineStr">
        <is>
          <t xml:space="preserve"> </t>
        </is>
      </c>
      <c r="M35" s="7" t="n">
        <v>0.7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istributions, common units</t>
        </is>
      </c>
      <c r="B36" s="4" t="inlineStr">
        <is>
          <t>[10]</t>
        </is>
      </c>
      <c r="C36" s="4" t="inlineStr">
        <is>
          <t xml:space="preserve"> </t>
        </is>
      </c>
      <c r="D36" s="4" t="inlineStr">
        <is>
          <t xml:space="preserve"> </t>
        </is>
      </c>
      <c r="E36" s="6" t="n">
        <v>9986</v>
      </c>
      <c r="F36" s="6" t="n">
        <v>9987</v>
      </c>
      <c r="G36" s="4" t="inlineStr">
        <is>
          <t xml:space="preserve"> </t>
        </is>
      </c>
      <c r="H36" s="6" t="n">
        <v>9918</v>
      </c>
      <c r="I36" s="4" t="inlineStr">
        <is>
          <t xml:space="preserve"> </t>
        </is>
      </c>
      <c r="J36" s="6" t="n">
        <v>9669</v>
      </c>
      <c r="K36" s="6" t="n">
        <v>9669</v>
      </c>
      <c r="L36" s="4" t="inlineStr">
        <is>
          <t xml:space="preserve"> </t>
        </is>
      </c>
      <c r="M36" s="6" t="n">
        <v>957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Unitholders, General Partner [Member] | March 2024 Special Distributio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stribution per unit, common units (in dollars per share)</t>
        </is>
      </c>
      <c r="B38" s="4" t="inlineStr">
        <is>
          <t>[1]</t>
        </is>
      </c>
      <c r="C38" s="4" t="inlineStr">
        <is>
          <t xml:space="preserve"> </t>
        </is>
      </c>
      <c r="D38" s="4" t="inlineStr">
        <is>
          <t xml:space="preserve"> </t>
        </is>
      </c>
      <c r="E38" s="4" t="inlineStr">
        <is>
          <t xml:space="preserve"> </t>
        </is>
      </c>
      <c r="F38" s="4" t="inlineStr">
        <is>
          <t xml:space="preserve"> </t>
        </is>
      </c>
      <c r="G38" s="7" t="n">
        <v>2.4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istributions, common units</t>
        </is>
      </c>
      <c r="B39" s="4" t="inlineStr">
        <is>
          <t>[1],[10]</t>
        </is>
      </c>
      <c r="C39" s="4" t="inlineStr">
        <is>
          <t xml:space="preserve"> </t>
        </is>
      </c>
      <c r="D39" s="4" t="inlineStr">
        <is>
          <t xml:space="preserve"> </t>
        </is>
      </c>
      <c r="E39" s="4" t="inlineStr">
        <is>
          <t xml:space="preserve"> </t>
        </is>
      </c>
      <c r="F39" s="4" t="inlineStr">
        <is>
          <t xml:space="preserve"> </t>
        </is>
      </c>
      <c r="G39" s="6" t="n">
        <v>32268</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Unitholders, General Partner [Member] | Distributions Covering April 1 - May 8, 2024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istribution per unit, common units (in dollars per share)</t>
        </is>
      </c>
      <c r="B41" s="4" t="inlineStr">
        <is>
          <t>[2]</t>
        </is>
      </c>
      <c r="C41" s="4" t="inlineStr">
        <is>
          <t xml:space="preserve"> </t>
        </is>
      </c>
      <c r="D41" s="4" t="inlineStr">
        <is>
          <t xml:space="preserve"> </t>
        </is>
      </c>
      <c r="E41" s="4" t="inlineStr">
        <is>
          <t xml:space="preserve"> </t>
        </is>
      </c>
      <c r="F41" s="6" t="n">
        <v>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istributions, common units</t>
        </is>
      </c>
      <c r="B42" s="4" t="inlineStr">
        <is>
          <t>[2],[10]</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mmon Unitholders, General Partner [Member] | Distributions Covering July 1 - September 3, 2024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istribution per unit, common units (in dollars per share)</t>
        </is>
      </c>
      <c r="B44" s="4" t="inlineStr">
        <is>
          <t>[3]</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istributions, common units</t>
        </is>
      </c>
      <c r="B45" s="4" t="inlineStr">
        <is>
          <t>[3],[10]</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Unitholders, General Partner [Member] | Distributions Covering January 1 - February 8, 2023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istribution per unit, common units (in dollars per share)</t>
        </is>
      </c>
      <c r="B47" s="4" t="inlineStr">
        <is>
          <t>[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istributions, common units</t>
        </is>
      </c>
      <c r="B48" s="4" t="inlineStr">
        <is>
          <t>[4],[1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mmon Unitholders, General Partner [Member] | March 2023 Special Distribu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istribution per unit, common units (in dollars per share)</t>
        </is>
      </c>
      <c r="B50" s="4" t="inlineStr">
        <is>
          <t>[5]</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2.4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istributions, common units</t>
        </is>
      </c>
      <c r="B51" s="4" t="inlineStr">
        <is>
          <t>[5],[1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1329</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Unitholders, General Partner [Member] | Distributions Covering April 1 - May 5, 2023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stribution per unit, common units (in dollars per share)</t>
        </is>
      </c>
      <c r="B53" s="4" t="inlineStr">
        <is>
          <t>[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stributions, common units</t>
        </is>
      </c>
      <c r="B54" s="4" t="inlineStr">
        <is>
          <t>[6],[10]</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Unitholders, General Partner [Member] | Distributions Covering April 1 - June 2, 2023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istribution per unit, common units (in dollars per share)</t>
        </is>
      </c>
      <c r="B56" s="4" t="inlineStr">
        <is>
          <t>[7]</t>
        </is>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stributions, common units</t>
        </is>
      </c>
      <c r="B57" s="4" t="inlineStr">
        <is>
          <t>[7],[10]</t>
        </is>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Unitholders, General Partner [Member] | Distributions Covering July 1 - August 8, 202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istribution per unit, common units (in dollars per share)</t>
        </is>
      </c>
      <c r="B59" s="4" t="inlineStr">
        <is>
          <t>[8]</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istributions, common units</t>
        </is>
      </c>
      <c r="B60" s="4" t="inlineStr">
        <is>
          <t>[8],[1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Unitholders, General Partner [Member] | Distributions Covering July 1 - September 12, 2023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istribution per unit, common units (in dollars per share)</t>
        </is>
      </c>
      <c r="B62" s="4" t="inlineStr">
        <is>
          <t>[9]</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istributions, common units</t>
        </is>
      </c>
      <c r="B63" s="4" t="inlineStr">
        <is>
          <t>[9],[10]</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row r="65">
      <c r="A65" s="4" t="inlineStr">
        <is>
          <t>[1]Special distribution was made to help cover unitholder tax liabilities associated with owning NRP's common units during 2023.[2]Relates to accrued distribution paid upon the redemption of 40,000 preferred units in May 2024.[3]Related to accrued distribution paid upon the redemption of 31,666 preferred units in September 2024.[4]Relates to accrued distribution paid upon the redemption of 47,499 preferred units in February 2023.[5]Special distribution was made to help cover unitholder tax liabilities associated with owning NRP's common units during 2022.[6]Relates to accrued distribution paid upon the redemption of 35,834 preferred units in May 2023.[7]Relates to accrued distribution paid upon redemption of 45,000 preferred units in June 2023.[8]Related to accrued distribution paid upon redemption of 35,000 preferred units in August 2023.[9]Related to accrued distribution paid upon the redemption of 15,001 preferred units in September 2023.[10]Totals include the amount paid to NRP's general partner in accordance with the general partner's 2% general partner interest</t>
        </is>
      </c>
    </row>
  </sheetData>
  <mergeCells count="5">
    <mergeCell ref="A1:B2"/>
    <mergeCell ref="D1:M1"/>
    <mergeCell ref="N1:S1"/>
    <mergeCell ref="A64:R64"/>
    <mergeCell ref="A65:R6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s>
  <sheetData>
    <row r="1">
      <c r="A1" s="1" t="inlineStr">
        <is>
          <t>Note 5 - Net Income Per Common Unit - Schedule of Earnings Per Share (Details) - USD ($) $ / shares in Units, shares in Thousands, $ in Thousands</t>
        </is>
      </c>
      <c r="B1" s="2" t="inlineStr">
        <is>
          <t>3 Months Ended</t>
        </is>
      </c>
      <c r="N1" s="2" t="inlineStr">
        <is>
          <t>9 Months Ended</t>
        </is>
      </c>
    </row>
    <row r="2">
      <c r="B2" s="2" t="inlineStr">
        <is>
          <t>Sep. 30, 2024</t>
        </is>
      </c>
      <c r="D2" s="2" t="inlineStr">
        <is>
          <t>Jun. 30, 2024</t>
        </is>
      </c>
      <c r="E2" s="2" t="inlineStr">
        <is>
          <t>[2]</t>
        </is>
      </c>
      <c r="F2" s="2" t="inlineStr">
        <is>
          <t>Mar. 31, 2024</t>
        </is>
      </c>
      <c r="G2" s="2" t="inlineStr">
        <is>
          <t>[3]</t>
        </is>
      </c>
      <c r="H2" s="2" t="inlineStr">
        <is>
          <t>Sep. 30, 2023</t>
        </is>
      </c>
      <c r="J2" s="2" t="inlineStr">
        <is>
          <t>Jun. 30, 2023</t>
        </is>
      </c>
      <c r="K2" s="2" t="inlineStr">
        <is>
          <t>[5]</t>
        </is>
      </c>
      <c r="L2" s="2" t="inlineStr">
        <is>
          <t>Mar. 31, 2023</t>
        </is>
      </c>
      <c r="M2" s="2" t="inlineStr">
        <is>
          <t>[6]</t>
        </is>
      </c>
      <c r="N2" s="2" t="inlineStr">
        <is>
          <t>Sep. 30, 2024</t>
        </is>
      </c>
      <c r="O2" s="2" t="inlineStr">
        <is>
          <t>Sep. 30, 2023</t>
        </is>
      </c>
    </row>
    <row r="3">
      <c r="A3" s="4" t="inlineStr">
        <is>
          <t>Net income attributable to common unitholders</t>
        </is>
      </c>
      <c r="B3" s="6" t="n">
        <v>26578</v>
      </c>
      <c r="D3" s="4" t="inlineStr">
        <is>
          <t xml:space="preserve"> </t>
        </is>
      </c>
      <c r="F3" s="4" t="inlineStr">
        <is>
          <t xml:space="preserve"> </t>
        </is>
      </c>
      <c r="H3" s="6" t="n">
        <v>42951</v>
      </c>
      <c r="J3" s="4" t="inlineStr">
        <is>
          <t xml:space="preserve"> </t>
        </is>
      </c>
      <c r="L3" s="4" t="inlineStr">
        <is>
          <t xml:space="preserve"> </t>
        </is>
      </c>
      <c r="N3" s="6" t="n">
        <v>109896</v>
      </c>
      <c r="O3" s="6" t="n">
        <v>135199</v>
      </c>
    </row>
    <row r="4">
      <c r="A4" s="4" t="inlineStr">
        <is>
          <t>Weighted average common units—basic (in shares)</t>
        </is>
      </c>
      <c r="B4" s="5" t="n">
        <v>13049</v>
      </c>
      <c r="D4" s="4" t="inlineStr">
        <is>
          <t xml:space="preserve"> </t>
        </is>
      </c>
      <c r="F4" s="4" t="inlineStr">
        <is>
          <t xml:space="preserve"> </t>
        </is>
      </c>
      <c r="H4" s="5" t="n">
        <v>12635</v>
      </c>
      <c r="J4" s="4" t="inlineStr">
        <is>
          <t xml:space="preserve"> </t>
        </is>
      </c>
      <c r="L4" s="4" t="inlineStr">
        <is>
          <t xml:space="preserve"> </t>
        </is>
      </c>
      <c r="N4" s="5" t="n">
        <v>12971</v>
      </c>
      <c r="O4" s="5" t="n">
        <v>12613</v>
      </c>
    </row>
    <row r="5">
      <c r="A5" s="4" t="inlineStr">
        <is>
          <t>Basic net income per common unit (in dollars per share)</t>
        </is>
      </c>
      <c r="B5" s="7" t="n">
        <v>2.04</v>
      </c>
      <c r="D5" s="4" t="inlineStr">
        <is>
          <t xml:space="preserve"> </t>
        </is>
      </c>
      <c r="F5" s="4" t="inlineStr">
        <is>
          <t xml:space="preserve"> </t>
        </is>
      </c>
      <c r="H5" s="8" t="n">
        <v>3.4</v>
      </c>
      <c r="J5" s="4" t="inlineStr">
        <is>
          <t xml:space="preserve"> </t>
        </is>
      </c>
      <c r="L5" s="4" t="inlineStr">
        <is>
          <t xml:space="preserve"> </t>
        </is>
      </c>
      <c r="N5" s="7" t="n">
        <v>8.470000000000001</v>
      </c>
      <c r="O5" s="7" t="n">
        <v>10.72</v>
      </c>
    </row>
    <row r="6">
      <c r="A6" s="4" t="inlineStr">
        <is>
          <t>Plus: dilutive effect of preferred units (in shares)</t>
        </is>
      </c>
      <c r="B6" s="5" t="n">
        <v>0</v>
      </c>
      <c r="D6" s="4" t="inlineStr">
        <is>
          <t xml:space="preserve"> </t>
        </is>
      </c>
      <c r="F6" s="4" t="inlineStr">
        <is>
          <t xml:space="preserve"> </t>
        </is>
      </c>
      <c r="H6" s="5" t="n">
        <v>1104</v>
      </c>
      <c r="J6" s="4" t="inlineStr">
        <is>
          <t xml:space="preserve"> </t>
        </is>
      </c>
      <c r="L6" s="4" t="inlineStr">
        <is>
          <t xml:space="preserve"> </t>
        </is>
      </c>
      <c r="N6" s="5" t="n">
        <v>375</v>
      </c>
      <c r="O6" s="5" t="n">
        <v>2434</v>
      </c>
    </row>
    <row r="7">
      <c r="A7" s="4" t="inlineStr">
        <is>
          <t>Plus: dilutive effect of warrants (in shares)</t>
        </is>
      </c>
      <c r="B7" s="5" t="n">
        <v>0</v>
      </c>
      <c r="D7" s="4" t="inlineStr">
        <is>
          <t xml:space="preserve"> </t>
        </is>
      </c>
      <c r="F7" s="4" t="inlineStr">
        <is>
          <t xml:space="preserve"> </t>
        </is>
      </c>
      <c r="H7" s="5" t="n">
        <v>1492</v>
      </c>
      <c r="J7" s="4" t="inlineStr">
        <is>
          <t xml:space="preserve"> </t>
        </is>
      </c>
      <c r="L7" s="4" t="inlineStr">
        <is>
          <t xml:space="preserve"> </t>
        </is>
      </c>
      <c r="N7" s="5" t="n">
        <v>186</v>
      </c>
      <c r="O7" s="5" t="n">
        <v>1296</v>
      </c>
    </row>
    <row r="8">
      <c r="A8" s="4" t="inlineStr">
        <is>
          <t>Plus: dilutive effect of unvested unit-based awards (in shares)</t>
        </is>
      </c>
      <c r="B8" s="5" t="n">
        <v>222</v>
      </c>
      <c r="D8" s="4" t="inlineStr">
        <is>
          <t xml:space="preserve"> </t>
        </is>
      </c>
      <c r="F8" s="4" t="inlineStr">
        <is>
          <t xml:space="preserve"> </t>
        </is>
      </c>
      <c r="H8" s="5" t="n">
        <v>240</v>
      </c>
      <c r="J8" s="4" t="inlineStr">
        <is>
          <t xml:space="preserve"> </t>
        </is>
      </c>
      <c r="L8" s="4" t="inlineStr">
        <is>
          <t xml:space="preserve"> </t>
        </is>
      </c>
      <c r="N8" s="5" t="n">
        <v>229</v>
      </c>
      <c r="O8" s="5" t="n">
        <v>190</v>
      </c>
    </row>
    <row r="9">
      <c r="A9" s="4" t="inlineStr">
        <is>
          <t>Weighted average common units—diluted (in shares)</t>
        </is>
      </c>
      <c r="B9" s="5" t="n">
        <v>13271</v>
      </c>
      <c r="D9" s="4" t="inlineStr">
        <is>
          <t xml:space="preserve"> </t>
        </is>
      </c>
      <c r="F9" s="4" t="inlineStr">
        <is>
          <t xml:space="preserve"> </t>
        </is>
      </c>
      <c r="H9" s="5" t="n">
        <v>15471</v>
      </c>
      <c r="J9" s="4" t="inlineStr">
        <is>
          <t xml:space="preserve"> </t>
        </is>
      </c>
      <c r="L9" s="4" t="inlineStr">
        <is>
          <t xml:space="preserve"> </t>
        </is>
      </c>
      <c r="N9" s="5" t="n">
        <v>13761</v>
      </c>
      <c r="O9" s="5" t="n">
        <v>16533</v>
      </c>
    </row>
    <row r="10">
      <c r="A10" s="4" t="inlineStr">
        <is>
          <t>Net income</t>
        </is>
      </c>
      <c r="B10" s="6" t="n">
        <v>38595</v>
      </c>
      <c r="C10" s="4" t="inlineStr">
        <is>
          <t>[1]</t>
        </is>
      </c>
      <c r="D10" s="6" t="n">
        <v>46064</v>
      </c>
      <c r="F10" s="6" t="n">
        <v>56213</v>
      </c>
      <c r="H10" s="6" t="n">
        <v>63846</v>
      </c>
      <c r="I10" s="4" t="inlineStr">
        <is>
          <t>[4]</t>
        </is>
      </c>
      <c r="J10" s="6" t="n">
        <v>70334</v>
      </c>
      <c r="L10" s="6" t="n">
        <v>79275</v>
      </c>
      <c r="N10" s="6" t="n">
        <v>140872</v>
      </c>
      <c r="O10" s="6" t="n">
        <v>213455</v>
      </c>
    </row>
    <row r="11">
      <c r="A11" s="4" t="inlineStr">
        <is>
          <t>Less: income attributable to preferred unitholders</t>
        </is>
      </c>
      <c r="B11" s="5" t="n">
        <v>-655</v>
      </c>
      <c r="D11" s="4" t="inlineStr">
        <is>
          <t xml:space="preserve"> </t>
        </is>
      </c>
      <c r="F11" s="4" t="inlineStr">
        <is>
          <t xml:space="preserve"> </t>
        </is>
      </c>
      <c r="H11" s="5" t="n">
        <v>-786</v>
      </c>
      <c r="J11" s="4" t="inlineStr">
        <is>
          <t xml:space="preserve"> </t>
        </is>
      </c>
      <c r="L11" s="4" t="inlineStr">
        <is>
          <t xml:space="preserve"> </t>
        </is>
      </c>
      <c r="N11" s="5" t="n">
        <v>-1148</v>
      </c>
      <c r="O11" s="5" t="n">
        <v>-2693</v>
      </c>
    </row>
    <row r="12">
      <c r="A12" s="4" t="inlineStr">
        <is>
          <t>Less: redemption of preferred units</t>
        </is>
      </c>
      <c r="B12" s="5" t="n">
        <v>-10819</v>
      </c>
      <c r="D12" s="4" t="inlineStr">
        <is>
          <t xml:space="preserve"> </t>
        </is>
      </c>
      <c r="F12" s="4" t="inlineStr">
        <is>
          <t xml:space="preserve"> </t>
        </is>
      </c>
      <c r="H12" s="5" t="n">
        <v>-17083</v>
      </c>
      <c r="J12" s="4" t="inlineStr">
        <is>
          <t xml:space="preserve"> </t>
        </is>
      </c>
      <c r="L12" s="4" t="inlineStr">
        <is>
          <t xml:space="preserve"> </t>
        </is>
      </c>
      <c r="N12" s="5" t="n">
        <v>-24485</v>
      </c>
      <c r="O12" s="5" t="n">
        <v>-60929</v>
      </c>
    </row>
    <row r="13">
      <c r="A13" s="4" t="inlineStr">
        <is>
          <t>Diluted net income attributable to common unitholders and the general partner</t>
        </is>
      </c>
      <c r="B13" s="5" t="n">
        <v>27121</v>
      </c>
      <c r="D13" s="4" t="inlineStr">
        <is>
          <t xml:space="preserve"> </t>
        </is>
      </c>
      <c r="F13" s="4" t="inlineStr">
        <is>
          <t xml:space="preserve"> </t>
        </is>
      </c>
      <c r="H13" s="5" t="n">
        <v>45977</v>
      </c>
      <c r="J13" s="4" t="inlineStr">
        <is>
          <t xml:space="preserve"> </t>
        </is>
      </c>
      <c r="L13" s="4" t="inlineStr">
        <is>
          <t xml:space="preserve"> </t>
        </is>
      </c>
      <c r="N13" s="5" t="n">
        <v>115239</v>
      </c>
      <c r="O13" s="5" t="n">
        <v>149833</v>
      </c>
    </row>
    <row r="14">
      <c r="A14" s="4" t="inlineStr">
        <is>
          <t>Less: diluted net income attributable to the general partner</t>
        </is>
      </c>
      <c r="B14" s="5" t="n">
        <v>-543</v>
      </c>
      <c r="D14" s="4" t="inlineStr">
        <is>
          <t xml:space="preserve"> </t>
        </is>
      </c>
      <c r="F14" s="4" t="inlineStr">
        <is>
          <t xml:space="preserve"> </t>
        </is>
      </c>
      <c r="H14" s="5" t="n">
        <v>-920</v>
      </c>
      <c r="J14" s="4" t="inlineStr">
        <is>
          <t xml:space="preserve"> </t>
        </is>
      </c>
      <c r="L14" s="4" t="inlineStr">
        <is>
          <t xml:space="preserve"> </t>
        </is>
      </c>
      <c r="N14" s="5" t="n">
        <v>-2305</v>
      </c>
      <c r="O14" s="5" t="n">
        <v>-2997</v>
      </c>
    </row>
    <row r="15">
      <c r="A15" s="4" t="inlineStr">
        <is>
          <t>Diluted net income attributable to common unitholders</t>
        </is>
      </c>
      <c r="B15" s="6" t="n">
        <v>26578</v>
      </c>
      <c r="D15" s="4" t="inlineStr">
        <is>
          <t xml:space="preserve"> </t>
        </is>
      </c>
      <c r="F15" s="4" t="inlineStr">
        <is>
          <t xml:space="preserve"> </t>
        </is>
      </c>
      <c r="H15" s="6" t="n">
        <v>45057</v>
      </c>
      <c r="J15" s="4" t="inlineStr">
        <is>
          <t xml:space="preserve"> </t>
        </is>
      </c>
      <c r="L15" s="4" t="inlineStr">
        <is>
          <t xml:space="preserve"> </t>
        </is>
      </c>
      <c r="N15" s="6" t="n">
        <v>112934</v>
      </c>
      <c r="O15" s="6" t="n">
        <v>146836</v>
      </c>
    </row>
    <row r="16">
      <c r="A16" s="4" t="inlineStr">
        <is>
          <t>Diluted net income per common unit (in dollars per share)</t>
        </is>
      </c>
      <c r="B16" s="6" t="n">
        <v>2</v>
      </c>
      <c r="D16" s="4" t="inlineStr">
        <is>
          <t xml:space="preserve"> </t>
        </is>
      </c>
      <c r="F16" s="4" t="inlineStr">
        <is>
          <t xml:space="preserve"> </t>
        </is>
      </c>
      <c r="H16" s="7" t="n">
        <v>2.91</v>
      </c>
      <c r="J16" s="4" t="inlineStr">
        <is>
          <t xml:space="preserve"> </t>
        </is>
      </c>
      <c r="L16" s="4" t="inlineStr">
        <is>
          <t xml:space="preserve"> </t>
        </is>
      </c>
      <c r="N16" s="7" t="n">
        <v>8.210000000000001</v>
      </c>
      <c r="O16" s="7" t="n">
        <v>8.880000000000001</v>
      </c>
    </row>
    <row r="17"/>
    <row r="18">
      <c r="A18" s="4" t="inlineStr">
        <is>
          <t>[1]Net income includes $0.66 million of income attributable to preferred unitholders that accumulated during the period, of which $0.64 million is allocated to the common unitholders and $0.01 million is allocated to the general partner.[2]Net income includes $1.44 million of income attributable to preferred unitholders that accumulated during the period, of which $1.41 million is allocated to the common unitholders and $0.03 million is allocated to the general partner.[3]Net income includes $2.15 million of income attributable to preferred unitholders that accumulated during the period, of which $2.11 million is allocated to the common unitholders and $0.04 million is allocated to the general partner.[4]Net income includes $2.9 million of income attributable to preferred unitholders that accumulated during the period, of which $2.9 million is allocated to the common unitholders and $0.1 million is allocated to the general partner.[5]Net income includes $5.0 million of income attributable to preferred unitholders that accumulated during the period, of which $4.9 million is allocated to the common unitholders and $0.1 million is allocated to the general partner.[6]Net income includes $6.7 million of income attributable to preferred unitholders that accumulated during the period, of which $6.5 million is allocated to the common unitholders and $0.1 million is allocated to the general partner.</t>
        </is>
      </c>
    </row>
  </sheetData>
  <mergeCells count="63">
    <mergeCell ref="A1:A2"/>
    <mergeCell ref="B1:M1"/>
    <mergeCell ref="N1:O1"/>
    <mergeCell ref="B2:C2"/>
    <mergeCell ref="H2:I2"/>
    <mergeCell ref="D3:E3"/>
    <mergeCell ref="F3:G3"/>
    <mergeCell ref="J3:K3"/>
    <mergeCell ref="L3:M3"/>
    <mergeCell ref="D4:E4"/>
    <mergeCell ref="F4:G4"/>
    <mergeCell ref="J4:K4"/>
    <mergeCell ref="L4:M4"/>
    <mergeCell ref="D5:E5"/>
    <mergeCell ref="F5:G5"/>
    <mergeCell ref="J5:K5"/>
    <mergeCell ref="L5:M5"/>
    <mergeCell ref="D6:E6"/>
    <mergeCell ref="F6:G6"/>
    <mergeCell ref="J6:K6"/>
    <mergeCell ref="L6:M6"/>
    <mergeCell ref="D7:E7"/>
    <mergeCell ref="F7:G7"/>
    <mergeCell ref="J7:K7"/>
    <mergeCell ref="L7:M7"/>
    <mergeCell ref="D8:E8"/>
    <mergeCell ref="F8:G8"/>
    <mergeCell ref="J8:K8"/>
    <mergeCell ref="L8:M8"/>
    <mergeCell ref="D9:E9"/>
    <mergeCell ref="F9:G9"/>
    <mergeCell ref="J9:K9"/>
    <mergeCell ref="L9:M9"/>
    <mergeCell ref="D10:E10"/>
    <mergeCell ref="F10:G10"/>
    <mergeCell ref="J10:K10"/>
    <mergeCell ref="L10:M10"/>
    <mergeCell ref="D11:E11"/>
    <mergeCell ref="F11:G11"/>
    <mergeCell ref="J11:K11"/>
    <mergeCell ref="L11:M11"/>
    <mergeCell ref="D12:E12"/>
    <mergeCell ref="F12:G12"/>
    <mergeCell ref="J12:K12"/>
    <mergeCell ref="L12:M12"/>
    <mergeCell ref="D13:E13"/>
    <mergeCell ref="F13:G13"/>
    <mergeCell ref="J13:K13"/>
    <mergeCell ref="L13:M13"/>
    <mergeCell ref="D14:E14"/>
    <mergeCell ref="F14:G14"/>
    <mergeCell ref="J14:K14"/>
    <mergeCell ref="L14:M14"/>
    <mergeCell ref="D15:E15"/>
    <mergeCell ref="F15:G15"/>
    <mergeCell ref="J15:K15"/>
    <mergeCell ref="L15:M15"/>
    <mergeCell ref="D16:E16"/>
    <mergeCell ref="F16:G16"/>
    <mergeCell ref="J16:K16"/>
    <mergeCell ref="L16:M16"/>
    <mergeCell ref="A17:O17"/>
    <mergeCell ref="A18:O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Note 6 - Segment Information (Details Textual)</t>
        </is>
      </c>
      <c r="B1" s="2" t="inlineStr">
        <is>
          <t>9 Months Ended</t>
        </is>
      </c>
    </row>
    <row r="2">
      <c r="B2" s="2" t="inlineStr">
        <is>
          <t>Sep. 30, 2024</t>
        </is>
      </c>
    </row>
    <row r="3">
      <c r="A3" s="4" t="inlineStr">
        <is>
          <t>Number of Operating Segments</t>
        </is>
      </c>
      <c r="B3" s="5" t="n">
        <v>2</v>
      </c>
    </row>
    <row r="4">
      <c r="A4" s="4" t="inlineStr">
        <is>
          <t>Sisecam Wyoming [Member]</t>
        </is>
      </c>
      <c r="B4" s="4" t="inlineStr">
        <is>
          <t xml:space="preserve"> </t>
        </is>
      </c>
    </row>
    <row r="5">
      <c r="A5" s="4" t="inlineStr">
        <is>
          <t>Equity Method Investment, Ownership Percentage</t>
        </is>
      </c>
      <c r="B5" s="9" t="n">
        <v>0.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gment Information -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52217</v>
      </c>
      <c r="C3" s="6" t="n">
        <v>73112</v>
      </c>
      <c r="D3" s="6" t="n">
        <v>180268</v>
      </c>
      <c r="E3" s="6" t="n">
        <v>217258</v>
      </c>
    </row>
    <row r="4">
      <c r="A4" s="4" t="inlineStr">
        <is>
          <t>Equity in earnings of Sisecam Wyoming</t>
        </is>
      </c>
      <c r="B4" s="5" t="n">
        <v>8109</v>
      </c>
      <c r="C4" s="5" t="n">
        <v>12401</v>
      </c>
      <c r="D4" s="5" t="n">
        <v>17204</v>
      </c>
      <c r="E4" s="5" t="n">
        <v>58633</v>
      </c>
    </row>
    <row r="5">
      <c r="A5" s="4" t="inlineStr">
        <is>
          <t>Gain on asset sales and disposals</t>
        </is>
      </c>
      <c r="B5" s="5" t="n">
        <v>1</v>
      </c>
      <c r="C5" s="5" t="n">
        <v>854</v>
      </c>
      <c r="D5" s="5" t="n">
        <v>4809</v>
      </c>
      <c r="E5" s="5" t="n">
        <v>955</v>
      </c>
    </row>
    <row r="6">
      <c r="A6" s="4" t="inlineStr">
        <is>
          <t>Operating and maintenance expenses</t>
        </is>
      </c>
      <c r="B6" s="5" t="n">
        <v>6786</v>
      </c>
      <c r="C6" s="5" t="n">
        <v>8358</v>
      </c>
      <c r="D6" s="5" t="n">
        <v>18391</v>
      </c>
      <c r="E6" s="5" t="n">
        <v>23451</v>
      </c>
    </row>
    <row r="7">
      <c r="A7" s="4" t="inlineStr">
        <is>
          <t>Depreciation, depletion and amortization</t>
        </is>
      </c>
      <c r="B7" s="5" t="n">
        <v>4730</v>
      </c>
      <c r="C7" s="5" t="n">
        <v>4594</v>
      </c>
      <c r="D7" s="5" t="n">
        <v>12708</v>
      </c>
      <c r="E7" s="5" t="n">
        <v>12469</v>
      </c>
    </row>
    <row r="8">
      <c r="A8" s="4" t="inlineStr">
        <is>
          <t>General and administrative expenses</t>
        </is>
      </c>
      <c r="B8" s="5" t="n">
        <v>5935</v>
      </c>
      <c r="C8" s="5" t="n">
        <v>5669</v>
      </c>
      <c r="D8" s="5" t="n">
        <v>18193</v>
      </c>
      <c r="E8" s="5" t="n">
        <v>17157</v>
      </c>
    </row>
    <row r="9">
      <c r="A9" s="4" t="inlineStr">
        <is>
          <t>Asset impairments</t>
        </is>
      </c>
      <c r="B9" s="5" t="n">
        <v>87</v>
      </c>
      <c r="C9" s="5" t="n">
        <v>63</v>
      </c>
      <c r="D9" s="5" t="n">
        <v>87</v>
      </c>
      <c r="E9" s="5" t="n">
        <v>132</v>
      </c>
    </row>
    <row r="10">
      <c r="A10" s="4" t="inlineStr">
        <is>
          <t>Interest expense, net</t>
        </is>
      </c>
      <c r="B10" s="5" t="n">
        <v>4194</v>
      </c>
      <c r="C10" s="5" t="n">
        <v>3837</v>
      </c>
      <c r="D10" s="5" t="n">
        <v>12030</v>
      </c>
      <c r="E10" s="5" t="n">
        <v>10182</v>
      </c>
    </row>
    <row r="11">
      <c r="A11" s="4" t="inlineStr">
        <is>
          <t>Net income (loss)</t>
        </is>
      </c>
      <c r="B11" s="5" t="n">
        <v>38595</v>
      </c>
      <c r="C11" s="5" t="n">
        <v>63846</v>
      </c>
      <c r="D11" s="5" t="n">
        <v>140872</v>
      </c>
      <c r="E11" s="5" t="n">
        <v>213455</v>
      </c>
    </row>
    <row r="12">
      <c r="A12" s="4" t="inlineStr">
        <is>
          <t>Segment Reporting, Reconciling Item, Corporate Nonsegment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0</v>
      </c>
      <c r="C13" s="5" t="n">
        <v>0</v>
      </c>
      <c r="D13" s="5" t="n">
        <v>0</v>
      </c>
      <c r="E13" s="5" t="n">
        <v>0</v>
      </c>
    </row>
    <row r="14">
      <c r="A14" s="4" t="inlineStr">
        <is>
          <t>Equity in earnings of Sisecam Wyoming</t>
        </is>
      </c>
      <c r="B14" s="5" t="n">
        <v>0</v>
      </c>
      <c r="C14" s="5" t="n">
        <v>0</v>
      </c>
      <c r="D14" s="5" t="n">
        <v>0</v>
      </c>
      <c r="E14" s="5" t="n">
        <v>0</v>
      </c>
    </row>
    <row r="15">
      <c r="A15" s="4" t="inlineStr">
        <is>
          <t>Gain on asset sales and disposals</t>
        </is>
      </c>
      <c r="B15" s="5" t="n">
        <v>0</v>
      </c>
      <c r="C15" s="5" t="n">
        <v>0</v>
      </c>
      <c r="D15" s="5" t="n">
        <v>0</v>
      </c>
      <c r="E15" s="5" t="n">
        <v>0</v>
      </c>
    </row>
    <row r="16">
      <c r="A16" s="4" t="inlineStr">
        <is>
          <t>Operating and maintenance expenses</t>
        </is>
      </c>
      <c r="B16" s="5" t="n">
        <v>0</v>
      </c>
      <c r="C16" s="5" t="n">
        <v>0</v>
      </c>
      <c r="D16" s="5" t="n">
        <v>0</v>
      </c>
      <c r="E16" s="5" t="n">
        <v>0</v>
      </c>
    </row>
    <row r="17">
      <c r="A17" s="4" t="inlineStr">
        <is>
          <t>Depreciation, depletion and amortization</t>
        </is>
      </c>
      <c r="B17" s="5" t="n">
        <v>5</v>
      </c>
      <c r="C17" s="5" t="n">
        <v>5</v>
      </c>
      <c r="D17" s="5" t="n">
        <v>14</v>
      </c>
      <c r="E17" s="5" t="n">
        <v>14</v>
      </c>
    </row>
    <row r="18">
      <c r="A18" s="4" t="inlineStr">
        <is>
          <t>General and administrative expenses</t>
        </is>
      </c>
      <c r="B18" s="5" t="n">
        <v>5935</v>
      </c>
      <c r="C18" s="5" t="n">
        <v>5669</v>
      </c>
      <c r="D18" s="5" t="n">
        <v>18193</v>
      </c>
      <c r="E18" s="5" t="n">
        <v>17157</v>
      </c>
    </row>
    <row r="19">
      <c r="A19" s="4" t="inlineStr">
        <is>
          <t>Asset impairments</t>
        </is>
      </c>
      <c r="B19" s="5" t="n">
        <v>0</v>
      </c>
      <c r="C19" s="5" t="n">
        <v>0</v>
      </c>
      <c r="D19" s="5" t="n">
        <v>0</v>
      </c>
      <c r="E19" s="5" t="n">
        <v>0</v>
      </c>
    </row>
    <row r="20">
      <c r="A20" s="4" t="inlineStr">
        <is>
          <t>Interest expense, net</t>
        </is>
      </c>
      <c r="B20" s="5" t="n">
        <v>4194</v>
      </c>
      <c r="C20" s="5" t="n">
        <v>3837</v>
      </c>
      <c r="D20" s="5" t="n">
        <v>12030</v>
      </c>
      <c r="E20" s="5" t="n">
        <v>10182</v>
      </c>
    </row>
    <row r="21">
      <c r="A21" s="4" t="inlineStr">
        <is>
          <t>Net income (loss)</t>
        </is>
      </c>
      <c r="B21" s="5" t="n">
        <v>-10134</v>
      </c>
      <c r="C21" s="5" t="n">
        <v>-9511</v>
      </c>
      <c r="D21" s="5" t="n">
        <v>-30237</v>
      </c>
      <c r="E21" s="5" t="n">
        <v>-27353</v>
      </c>
    </row>
    <row r="22">
      <c r="A22" s="4" t="inlineStr">
        <is>
          <t>Mineral Rights Segment [Member] | Operating Segments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52217</v>
      </c>
      <c r="C23" s="5" t="n">
        <v>73112</v>
      </c>
      <c r="D23" s="5" t="n">
        <v>180268</v>
      </c>
      <c r="E23" s="5" t="n">
        <v>217258</v>
      </c>
    </row>
    <row r="24">
      <c r="A24" s="4" t="inlineStr">
        <is>
          <t>Equity in earnings of Sisecam Wyoming</t>
        </is>
      </c>
      <c r="B24" s="5" t="n">
        <v>0</v>
      </c>
      <c r="C24" s="5" t="n">
        <v>0</v>
      </c>
      <c r="D24" s="5" t="n">
        <v>0</v>
      </c>
      <c r="E24" s="5" t="n">
        <v>0</v>
      </c>
    </row>
    <row r="25">
      <c r="A25" s="4" t="inlineStr">
        <is>
          <t>Gain on asset sales and disposals</t>
        </is>
      </c>
      <c r="B25" s="5" t="n">
        <v>1</v>
      </c>
      <c r="C25" s="5" t="n">
        <v>854</v>
      </c>
      <c r="D25" s="5" t="n">
        <v>4809</v>
      </c>
      <c r="E25" s="5" t="n">
        <v>955</v>
      </c>
    </row>
    <row r="26">
      <c r="A26" s="4" t="inlineStr">
        <is>
          <t>Operating and maintenance expenses</t>
        </is>
      </c>
      <c r="B26" s="5" t="n">
        <v>6762</v>
      </c>
      <c r="C26" s="5" t="n">
        <v>8305</v>
      </c>
      <c r="D26" s="5" t="n">
        <v>18279</v>
      </c>
      <c r="E26" s="5" t="n">
        <v>23226</v>
      </c>
    </row>
    <row r="27">
      <c r="A27" s="4" t="inlineStr">
        <is>
          <t>Depreciation, depletion and amortization</t>
        </is>
      </c>
      <c r="B27" s="5" t="n">
        <v>4725</v>
      </c>
      <c r="C27" s="5" t="n">
        <v>4589</v>
      </c>
      <c r="D27" s="5" t="n">
        <v>12694</v>
      </c>
      <c r="E27" s="5" t="n">
        <v>12455</v>
      </c>
    </row>
    <row r="28">
      <c r="A28" s="4" t="inlineStr">
        <is>
          <t>General and administrative expenses</t>
        </is>
      </c>
      <c r="B28" s="5" t="n">
        <v>0</v>
      </c>
      <c r="C28" s="5" t="n">
        <v>0</v>
      </c>
      <c r="D28" s="5" t="n">
        <v>0</v>
      </c>
      <c r="E28" s="5" t="n">
        <v>0</v>
      </c>
    </row>
    <row r="29">
      <c r="A29" s="4" t="inlineStr">
        <is>
          <t>Asset impairments</t>
        </is>
      </c>
      <c r="B29" s="5" t="n">
        <v>87</v>
      </c>
      <c r="C29" s="5" t="n">
        <v>63</v>
      </c>
      <c r="D29" s="5" t="n">
        <v>87</v>
      </c>
      <c r="E29" s="5" t="n">
        <v>132</v>
      </c>
    </row>
    <row r="30">
      <c r="A30" s="4" t="inlineStr">
        <is>
          <t>Interest expense, net</t>
        </is>
      </c>
      <c r="B30" s="5" t="n">
        <v>0</v>
      </c>
      <c r="C30" s="5" t="n">
        <v>0</v>
      </c>
      <c r="D30" s="5" t="n">
        <v>0</v>
      </c>
      <c r="E30" s="5" t="n">
        <v>0</v>
      </c>
    </row>
    <row r="31">
      <c r="A31" s="4" t="inlineStr">
        <is>
          <t>Net income (loss)</t>
        </is>
      </c>
      <c r="B31" s="5" t="n">
        <v>40644</v>
      </c>
      <c r="C31" s="5" t="n">
        <v>61009</v>
      </c>
      <c r="D31" s="5" t="n">
        <v>154017</v>
      </c>
      <c r="E31" s="5" t="n">
        <v>182400</v>
      </c>
    </row>
    <row r="32">
      <c r="A32" s="4" t="inlineStr">
        <is>
          <t>Soda Ash Segment [Member] | Operating Segments [Member]</t>
        </is>
      </c>
      <c r="B32" s="4" t="inlineStr">
        <is>
          <t xml:space="preserve"> </t>
        </is>
      </c>
      <c r="C32" s="4" t="inlineStr">
        <is>
          <t xml:space="preserve"> </t>
        </is>
      </c>
      <c r="D32" s="4" t="inlineStr">
        <is>
          <t xml:space="preserve"> </t>
        </is>
      </c>
      <c r="E32" s="4" t="inlineStr">
        <is>
          <t xml:space="preserve"> </t>
        </is>
      </c>
    </row>
    <row r="33">
      <c r="A33" s="4" t="inlineStr">
        <is>
          <t>Revenues</t>
        </is>
      </c>
      <c r="B33" s="5" t="n">
        <v>0</v>
      </c>
      <c r="C33" s="5" t="n">
        <v>0</v>
      </c>
      <c r="D33" s="5" t="n">
        <v>0</v>
      </c>
      <c r="E33" s="5" t="n">
        <v>0</v>
      </c>
    </row>
    <row r="34">
      <c r="A34" s="4" t="inlineStr">
        <is>
          <t>Equity in earnings of Sisecam Wyoming</t>
        </is>
      </c>
      <c r="B34" s="5" t="n">
        <v>8109</v>
      </c>
      <c r="C34" s="5" t="n">
        <v>12401</v>
      </c>
      <c r="D34" s="5" t="n">
        <v>17204</v>
      </c>
      <c r="E34" s="5" t="n">
        <v>58633</v>
      </c>
    </row>
    <row r="35">
      <c r="A35" s="4" t="inlineStr">
        <is>
          <t>Gain on asset sales and disposals</t>
        </is>
      </c>
      <c r="B35" s="5" t="n">
        <v>0</v>
      </c>
      <c r="C35" s="5" t="n">
        <v>0</v>
      </c>
      <c r="D35" s="5" t="n">
        <v>0</v>
      </c>
      <c r="E35" s="5" t="n">
        <v>0</v>
      </c>
    </row>
    <row r="36">
      <c r="A36" s="4" t="inlineStr">
        <is>
          <t>Operating and maintenance expenses</t>
        </is>
      </c>
      <c r="B36" s="5" t="n">
        <v>24</v>
      </c>
      <c r="C36" s="5" t="n">
        <v>53</v>
      </c>
      <c r="D36" s="5" t="n">
        <v>112</v>
      </c>
      <c r="E36" s="5" t="n">
        <v>225</v>
      </c>
    </row>
    <row r="37">
      <c r="A37" s="4" t="inlineStr">
        <is>
          <t>Depreciation, depletion and amortization</t>
        </is>
      </c>
      <c r="B37" s="5" t="n">
        <v>0</v>
      </c>
      <c r="C37" s="5" t="n">
        <v>0</v>
      </c>
      <c r="D37" s="5" t="n">
        <v>0</v>
      </c>
      <c r="E37" s="5" t="n">
        <v>0</v>
      </c>
    </row>
    <row r="38">
      <c r="A38" s="4" t="inlineStr">
        <is>
          <t>General and administrative expenses</t>
        </is>
      </c>
      <c r="B38" s="5" t="n">
        <v>0</v>
      </c>
      <c r="C38" s="5" t="n">
        <v>0</v>
      </c>
      <c r="D38" s="5" t="n">
        <v>0</v>
      </c>
      <c r="E38" s="5" t="n">
        <v>0</v>
      </c>
    </row>
    <row r="39">
      <c r="A39" s="4" t="inlineStr">
        <is>
          <t>Asset impairments</t>
        </is>
      </c>
      <c r="B39" s="5" t="n">
        <v>0</v>
      </c>
      <c r="C39" s="5" t="n">
        <v>0</v>
      </c>
      <c r="D39" s="5" t="n">
        <v>0</v>
      </c>
      <c r="E39" s="5" t="n">
        <v>0</v>
      </c>
    </row>
    <row r="40">
      <c r="A40" s="4" t="inlineStr">
        <is>
          <t>Interest expense, net</t>
        </is>
      </c>
      <c r="B40" s="5" t="n">
        <v>0</v>
      </c>
      <c r="C40" s="5" t="n">
        <v>0</v>
      </c>
      <c r="D40" s="5" t="n">
        <v>0</v>
      </c>
      <c r="E40" s="5" t="n">
        <v>0</v>
      </c>
    </row>
    <row r="41">
      <c r="A41" s="4" t="inlineStr">
        <is>
          <t>Net income (loss)</t>
        </is>
      </c>
      <c r="B41" s="6" t="n">
        <v>8085</v>
      </c>
      <c r="C41" s="6" t="n">
        <v>12348</v>
      </c>
      <c r="D41" s="6" t="n">
        <v>17092</v>
      </c>
      <c r="E41" s="6" t="n">
        <v>584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quity Investment (Details Textual) - Sisecam Wyoming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Method Investment, Ownership Percentage</t>
        </is>
      </c>
      <c r="B3" s="9" t="n">
        <v>0.49</v>
      </c>
      <c r="C3" s="4" t="inlineStr">
        <is>
          <t xml:space="preserve"> </t>
        </is>
      </c>
      <c r="D3" s="9" t="n">
        <v>0.49</v>
      </c>
      <c r="E3" s="4" t="inlineStr">
        <is>
          <t xml:space="preserve"> </t>
        </is>
      </c>
    </row>
    <row r="4">
      <c r="A4" s="4" t="inlineStr">
        <is>
          <t>Reclassification Out Of Accumulated Other Comprehensive Income (Loss)</t>
        </is>
      </c>
      <c r="B4" s="8" t="n">
        <v>1.5</v>
      </c>
      <c r="C4" s="8" t="n">
        <v>0.9</v>
      </c>
      <c r="D4" s="8" t="n">
        <v>4.5</v>
      </c>
      <c r="E4" s="8" t="n">
        <v>-1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5" customWidth="1" min="15" max="15"/>
    <col width="14" customWidth="1" min="16" max="16"/>
  </cols>
  <sheetData>
    <row r="1">
      <c r="A1" s="1" t="inlineStr">
        <is>
          <t>Note 7 - Equity Investment - Investment Activity (Details) - USD ($) $ in Thousands</t>
        </is>
      </c>
      <c r="C1" s="2" t="inlineStr">
        <is>
          <t>3 Months Ended</t>
        </is>
      </c>
      <c r="O1" s="2" t="inlineStr">
        <is>
          <t>9 Months Ended</t>
        </is>
      </c>
    </row>
    <row r="2">
      <c r="C2" s="2" t="inlineStr">
        <is>
          <t>Sep. 30, 2024</t>
        </is>
      </c>
      <c r="E2" s="2" t="inlineStr">
        <is>
          <t>Jun. 30, 2024</t>
        </is>
      </c>
      <c r="G2" s="2" t="inlineStr">
        <is>
          <t>Mar. 31, 2024</t>
        </is>
      </c>
      <c r="I2" s="2" t="inlineStr">
        <is>
          <t>Sep. 30, 2023</t>
        </is>
      </c>
      <c r="K2" s="2" t="inlineStr">
        <is>
          <t>Jun. 30, 2023</t>
        </is>
      </c>
      <c r="M2" s="2" t="inlineStr">
        <is>
          <t>Mar. 31, 2023</t>
        </is>
      </c>
      <c r="O2" s="2" t="inlineStr">
        <is>
          <t>Sep. 30, 2024</t>
        </is>
      </c>
      <c r="P2" s="2" t="inlineStr">
        <is>
          <t>Sep. 30, 2023</t>
        </is>
      </c>
    </row>
    <row r="3">
      <c r="A3" s="4" t="inlineStr">
        <is>
          <t>Beginning Balance</t>
        </is>
      </c>
      <c r="C3" s="4" t="inlineStr">
        <is>
          <t xml:space="preserve"> </t>
        </is>
      </c>
      <c r="E3" s="4" t="inlineStr">
        <is>
          <t xml:space="preserve"> </t>
        </is>
      </c>
      <c r="G3" s="6" t="n">
        <v>276549</v>
      </c>
      <c r="I3" s="4" t="inlineStr">
        <is>
          <t xml:space="preserve"> </t>
        </is>
      </c>
      <c r="K3" s="4" t="inlineStr">
        <is>
          <t xml:space="preserve"> </t>
        </is>
      </c>
      <c r="M3" s="4" t="inlineStr">
        <is>
          <t xml:space="preserve"> </t>
        </is>
      </c>
      <c r="O3" s="6" t="n">
        <v>276549</v>
      </c>
      <c r="P3" s="4" t="inlineStr">
        <is>
          <t xml:space="preserve"> </t>
        </is>
      </c>
    </row>
    <row r="4">
      <c r="A4" s="4" t="inlineStr">
        <is>
          <t>Ending Balance</t>
        </is>
      </c>
      <c r="C4" s="6" t="n">
        <v>267806</v>
      </c>
      <c r="E4" s="4" t="inlineStr">
        <is>
          <t xml:space="preserve"> </t>
        </is>
      </c>
      <c r="G4" s="4" t="inlineStr">
        <is>
          <t xml:space="preserve"> </t>
        </is>
      </c>
      <c r="I4" s="4" t="inlineStr">
        <is>
          <t xml:space="preserve"> </t>
        </is>
      </c>
      <c r="K4" s="4" t="inlineStr">
        <is>
          <t xml:space="preserve"> </t>
        </is>
      </c>
      <c r="M4" s="4" t="inlineStr">
        <is>
          <t xml:space="preserve"> </t>
        </is>
      </c>
      <c r="O4" s="5" t="n">
        <v>267806</v>
      </c>
      <c r="P4" s="4" t="inlineStr">
        <is>
          <t xml:space="preserve"> </t>
        </is>
      </c>
    </row>
    <row r="5">
      <c r="A5" s="4" t="inlineStr">
        <is>
          <t>Net income</t>
        </is>
      </c>
      <c r="C5" s="5" t="n">
        <v>38595</v>
      </c>
      <c r="D5" s="4" t="inlineStr">
        <is>
          <t>[1]</t>
        </is>
      </c>
      <c r="E5" s="6" t="n">
        <v>46064</v>
      </c>
      <c r="F5" s="4" t="inlineStr">
        <is>
          <t>[2]</t>
        </is>
      </c>
      <c r="G5" s="5" t="n">
        <v>56213</v>
      </c>
      <c r="H5" s="4" t="inlineStr">
        <is>
          <t>[3]</t>
        </is>
      </c>
      <c r="I5" s="6" t="n">
        <v>63846</v>
      </c>
      <c r="J5" s="4" t="inlineStr">
        <is>
          <t>[4]</t>
        </is>
      </c>
      <c r="K5" s="6" t="n">
        <v>70334</v>
      </c>
      <c r="L5" s="4" t="inlineStr">
        <is>
          <t>[5]</t>
        </is>
      </c>
      <c r="M5" s="6" t="n">
        <v>79275</v>
      </c>
      <c r="N5" s="4" t="inlineStr">
        <is>
          <t>[6]</t>
        </is>
      </c>
      <c r="O5" s="5" t="n">
        <v>140872</v>
      </c>
      <c r="P5" s="6" t="n">
        <v>213455</v>
      </c>
    </row>
    <row r="6">
      <c r="A6" s="4" t="inlineStr">
        <is>
          <t>Sisecam Wyoming [Me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row>
    <row r="7">
      <c r="A7" s="4" t="inlineStr">
        <is>
          <t>Net sales</t>
        </is>
      </c>
      <c r="C7" s="5" t="n">
        <v>160975</v>
      </c>
      <c r="E7" s="4" t="inlineStr">
        <is>
          <t xml:space="preserve"> </t>
        </is>
      </c>
      <c r="G7" s="4" t="inlineStr">
        <is>
          <t xml:space="preserve"> </t>
        </is>
      </c>
      <c r="I7" s="5" t="n">
        <v>180232</v>
      </c>
      <c r="K7" s="4" t="inlineStr">
        <is>
          <t xml:space="preserve"> </t>
        </is>
      </c>
      <c r="M7" s="4" t="inlineStr">
        <is>
          <t xml:space="preserve"> </t>
        </is>
      </c>
      <c r="O7" s="5" t="n">
        <v>438385</v>
      </c>
      <c r="P7" s="5" t="n">
        <v>588725</v>
      </c>
    </row>
    <row r="8">
      <c r="A8" s="4" t="inlineStr">
        <is>
          <t>Gross profit</t>
        </is>
      </c>
      <c r="C8" s="5" t="n">
        <v>25976</v>
      </c>
      <c r="E8" s="4" t="inlineStr">
        <is>
          <t xml:space="preserve"> </t>
        </is>
      </c>
      <c r="G8" s="4" t="inlineStr">
        <is>
          <t xml:space="preserve"> </t>
        </is>
      </c>
      <c r="I8" s="5" t="n">
        <v>34454</v>
      </c>
      <c r="K8" s="4" t="inlineStr">
        <is>
          <t xml:space="preserve"> </t>
        </is>
      </c>
      <c r="M8" s="4" t="inlineStr">
        <is>
          <t xml:space="preserve"> </t>
        </is>
      </c>
      <c r="O8" s="5" t="n">
        <v>64584</v>
      </c>
      <c r="P8" s="5" t="n">
        <v>148063</v>
      </c>
    </row>
    <row r="9">
      <c r="A9" s="4" t="inlineStr">
        <is>
          <t>Net income</t>
        </is>
      </c>
      <c r="C9" s="5" t="n">
        <v>19009</v>
      </c>
      <c r="E9" s="4" t="inlineStr">
        <is>
          <t xml:space="preserve"> </t>
        </is>
      </c>
      <c r="G9" s="4" t="inlineStr">
        <is>
          <t xml:space="preserve"> </t>
        </is>
      </c>
      <c r="I9" s="5" t="n">
        <v>27772</v>
      </c>
      <c r="K9" s="4" t="inlineStr">
        <is>
          <t xml:space="preserve"> </t>
        </is>
      </c>
      <c r="M9" s="4" t="inlineStr">
        <is>
          <t xml:space="preserve"> </t>
        </is>
      </c>
      <c r="O9" s="5" t="n">
        <v>42281</v>
      </c>
      <c r="P9" s="5" t="n">
        <v>126906</v>
      </c>
    </row>
    <row r="10">
      <c r="A10" s="4" t="inlineStr">
        <is>
          <t>Sisecam Wyoming [Member]</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Beginning Balance</t>
        </is>
      </c>
      <c r="C11" s="5" t="n">
        <v>265935</v>
      </c>
      <c r="E11" s="4" t="inlineStr">
        <is>
          <t xml:space="preserve"> </t>
        </is>
      </c>
      <c r="G11" s="6" t="n">
        <v>276549</v>
      </c>
      <c r="I11" s="5" t="n">
        <v>290900</v>
      </c>
      <c r="K11" s="4" t="inlineStr">
        <is>
          <t xml:space="preserve"> </t>
        </is>
      </c>
      <c r="M11" s="6" t="n">
        <v>306470</v>
      </c>
      <c r="O11" s="5" t="n">
        <v>276549</v>
      </c>
      <c r="P11" s="5" t="n">
        <v>306470</v>
      </c>
    </row>
    <row r="12">
      <c r="A12" s="4" t="inlineStr">
        <is>
          <t>Income allocation to NRP’s equity interests (1)</t>
        </is>
      </c>
      <c r="B12" s="4" t="inlineStr">
        <is>
          <t>[7]</t>
        </is>
      </c>
      <c r="C12" s="5" t="n">
        <v>9315</v>
      </c>
      <c r="E12" s="4" t="inlineStr">
        <is>
          <t xml:space="preserve"> </t>
        </is>
      </c>
      <c r="G12" s="4" t="inlineStr">
        <is>
          <t xml:space="preserve"> </t>
        </is>
      </c>
      <c r="I12" s="5" t="n">
        <v>13608</v>
      </c>
      <c r="K12" s="4" t="inlineStr">
        <is>
          <t xml:space="preserve"> </t>
        </is>
      </c>
      <c r="M12" s="4" t="inlineStr">
        <is>
          <t xml:space="preserve"> </t>
        </is>
      </c>
      <c r="O12" s="5" t="n">
        <v>20718</v>
      </c>
      <c r="P12" s="5" t="n">
        <v>62184</v>
      </c>
    </row>
    <row r="13">
      <c r="A13" s="4" t="inlineStr">
        <is>
          <t>Amortization of basis difference</t>
        </is>
      </c>
      <c r="C13" s="5" t="n">
        <v>-1206</v>
      </c>
      <c r="E13" s="4" t="inlineStr">
        <is>
          <t xml:space="preserve"> </t>
        </is>
      </c>
      <c r="G13" s="4" t="inlineStr">
        <is>
          <t xml:space="preserve"> </t>
        </is>
      </c>
      <c r="I13" s="5" t="n">
        <v>-1207</v>
      </c>
      <c r="K13" s="4" t="inlineStr">
        <is>
          <t xml:space="preserve"> </t>
        </is>
      </c>
      <c r="M13" s="4" t="inlineStr">
        <is>
          <t xml:space="preserve"> </t>
        </is>
      </c>
      <c r="O13" s="5" t="n">
        <v>-3513</v>
      </c>
      <c r="P13" s="5" t="n">
        <v>-3551</v>
      </c>
    </row>
    <row r="14">
      <c r="A14" s="4" t="inlineStr">
        <is>
          <t>Other comprehensive income (loss)</t>
        </is>
      </c>
      <c r="C14" s="5" t="n">
        <v>82</v>
      </c>
      <c r="E14" s="4" t="inlineStr">
        <is>
          <t xml:space="preserve"> </t>
        </is>
      </c>
      <c r="G14" s="4" t="inlineStr">
        <is>
          <t xml:space="preserve"> </t>
        </is>
      </c>
      <c r="I14" s="5" t="n">
        <v>2200</v>
      </c>
      <c r="K14" s="4" t="inlineStr">
        <is>
          <t xml:space="preserve"> </t>
        </is>
      </c>
      <c r="M14" s="4" t="inlineStr">
        <is>
          <t xml:space="preserve"> </t>
        </is>
      </c>
      <c r="O14" s="5" t="n">
        <v>2166</v>
      </c>
      <c r="P14" s="5" t="n">
        <v>-16472</v>
      </c>
    </row>
    <row r="15">
      <c r="A15" s="4" t="inlineStr">
        <is>
          <t>Distributions</t>
        </is>
      </c>
      <c r="C15" s="5" t="n">
        <v>-6320</v>
      </c>
      <c r="E15" s="4" t="inlineStr">
        <is>
          <t xml:space="preserve"> </t>
        </is>
      </c>
      <c r="G15" s="4" t="inlineStr">
        <is>
          <t xml:space="preserve"> </t>
        </is>
      </c>
      <c r="I15" s="5" t="n">
        <v>-23010</v>
      </c>
      <c r="K15" s="4" t="inlineStr">
        <is>
          <t xml:space="preserve"> </t>
        </is>
      </c>
      <c r="M15" s="4" t="inlineStr">
        <is>
          <t xml:space="preserve"> </t>
        </is>
      </c>
      <c r="O15" s="5" t="n">
        <v>-28114</v>
      </c>
      <c r="P15" s="5" t="n">
        <v>-66140</v>
      </c>
    </row>
    <row r="16">
      <c r="A16" s="4" t="inlineStr">
        <is>
          <t>Ending Balance</t>
        </is>
      </c>
      <c r="C16" s="6" t="n">
        <v>267806</v>
      </c>
      <c r="E16" s="6" t="n">
        <v>265935</v>
      </c>
      <c r="G16" s="4" t="inlineStr">
        <is>
          <t xml:space="preserve"> </t>
        </is>
      </c>
      <c r="I16" s="6" t="n">
        <v>282491</v>
      </c>
      <c r="K16" s="6" t="n">
        <v>290900</v>
      </c>
      <c r="M16" s="4" t="inlineStr">
        <is>
          <t xml:space="preserve"> </t>
        </is>
      </c>
      <c r="O16" s="6" t="n">
        <v>267806</v>
      </c>
      <c r="P16" s="6" t="n">
        <v>282491</v>
      </c>
    </row>
    <row r="17"/>
    <row r="18">
      <c r="A18" s="4" t="inlineStr">
        <is>
          <t>[1]Net income includes $0.66 million of income attributable to preferred unitholders that accumulated during the period, of which $0.64 million is allocated to the common unitholders and $0.01 million is allocated to the general partner.[2]Net income includes $1.44 million of income attributable to preferred unitholders that accumulated during the period, of which $1.41 million is allocated to the common unitholders and $0.03 million is allocated to the general partner.[3]Net income includes $2.15 million of income attributable to preferred unitholders that accumulated during the period, of which $2.11 million is allocated to the common unitholders and $0.04 million is allocated to the general partner.[4]Net income includes $2.9 million of income attributable to preferred unitholders that accumulated during the period, of which $2.9 million is allocated to the common unitholders and $0.1 million is allocated to the general partner.[5]Net income includes $5.0 million of income attributable to preferred unitholders that accumulated during the period, of which $4.9 million is allocated to the common unitholders and $0.1 million is allocated to the general partner.[6]Net income includes $6.7 million of income attributable to preferred unitholders that accumulated during the period, of which $6.5 million is allocated to the common unitholders and $0.1 million is allocated to the general partner.[7]Amounts reclassified into income out of accumulated other comprehensive loss were $1.5 million and $0.9 million for the three months ended September 30, 2024 and 2023, respectively and $4.5 million and $(17.4) million for the nine months ended September 30, 2024 and 2023, respectively.</t>
        </is>
      </c>
    </row>
  </sheetData>
  <mergeCells count="11">
    <mergeCell ref="A1:B2"/>
    <mergeCell ref="C1:N1"/>
    <mergeCell ref="O1:P1"/>
    <mergeCell ref="C2:D2"/>
    <mergeCell ref="E2:F2"/>
    <mergeCell ref="G2:H2"/>
    <mergeCell ref="I2:J2"/>
    <mergeCell ref="K2:L2"/>
    <mergeCell ref="M2:N2"/>
    <mergeCell ref="A17:O17"/>
    <mergeCell ref="A18:O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25" customWidth="1" min="5" max="5"/>
    <col width="25" customWidth="1" min="6" max="6"/>
    <col width="24" customWidth="1" min="7" max="7"/>
  </cols>
  <sheetData>
    <row r="1">
      <c r="A1" s="1" t="inlineStr">
        <is>
          <t>Consolidated Statements of Partners' Capital (Unaudited) - USD ($) $ in Thousands</t>
        </is>
      </c>
      <c r="C1" s="2" t="inlineStr">
        <is>
          <t>Total</t>
        </is>
      </c>
      <c r="D1" s="2" t="inlineStr">
        <is>
          <t>AOCI Attributable to Parent [Member]</t>
        </is>
      </c>
      <c r="E1" s="2" t="inlineStr">
        <is>
          <t>Limited Partner [Member]</t>
        </is>
      </c>
      <c r="F1" s="2" t="inlineStr">
        <is>
          <t>General Partner [Member]</t>
        </is>
      </c>
      <c r="G1" s="2" t="inlineStr">
        <is>
          <t>Warrant Holder [Member]</t>
        </is>
      </c>
    </row>
    <row r="2">
      <c r="A2" s="4" t="inlineStr">
        <is>
          <t>Balance (in shares) at Dec. 31, 2022</t>
        </is>
      </c>
      <c r="C2" s="4" t="inlineStr">
        <is>
          <t xml:space="preserve"> </t>
        </is>
      </c>
      <c r="D2" s="4" t="inlineStr">
        <is>
          <t xml:space="preserve"> </t>
        </is>
      </c>
      <c r="E2" s="5" t="n">
        <v>12506000</v>
      </c>
      <c r="F2" s="4" t="inlineStr">
        <is>
          <t xml:space="preserve"> </t>
        </is>
      </c>
      <c r="G2" s="4" t="inlineStr">
        <is>
          <t xml:space="preserve"> </t>
        </is>
      </c>
    </row>
    <row r="3">
      <c r="A3" s="4" t="inlineStr">
        <is>
          <t>Balance at Dec. 31, 2022</t>
        </is>
      </c>
      <c r="C3" s="6" t="n">
        <v>477457</v>
      </c>
      <c r="D3" s="6" t="n">
        <v>18717</v>
      </c>
      <c r="E3" s="6" t="n">
        <v>404799</v>
      </c>
      <c r="F3" s="6" t="n">
        <v>5977</v>
      </c>
      <c r="G3" s="6" t="n">
        <v>47964</v>
      </c>
    </row>
    <row r="4">
      <c r="A4" s="4" t="inlineStr">
        <is>
          <t>Net income</t>
        </is>
      </c>
      <c r="B4" s="4" t="inlineStr">
        <is>
          <t>[1]</t>
        </is>
      </c>
      <c r="C4" s="5" t="n">
        <v>79275</v>
      </c>
      <c r="D4" s="4" t="inlineStr">
        <is>
          <t xml:space="preserve"> </t>
        </is>
      </c>
      <c r="E4" s="5" t="n">
        <v>77690</v>
      </c>
      <c r="F4" s="5" t="n">
        <v>1585</v>
      </c>
      <c r="G4" s="4" t="inlineStr">
        <is>
          <t xml:space="preserve"> </t>
        </is>
      </c>
    </row>
    <row r="5">
      <c r="A5" s="4" t="inlineStr">
        <is>
          <t>Distributions to common unitholders and the general partner</t>
        </is>
      </c>
      <c r="C5" s="5" t="n">
        <v>-40900</v>
      </c>
      <c r="D5" s="4" t="inlineStr">
        <is>
          <t xml:space="preserve"> </t>
        </is>
      </c>
      <c r="E5" s="5" t="n">
        <v>-40082</v>
      </c>
      <c r="F5" s="5" t="n">
        <v>-818</v>
      </c>
      <c r="G5" s="4" t="inlineStr">
        <is>
          <t xml:space="preserve"> </t>
        </is>
      </c>
    </row>
    <row r="6">
      <c r="A6" s="4" t="inlineStr">
        <is>
          <t>Distributions to preferred unitholders</t>
        </is>
      </c>
      <c r="C6" s="5" t="n">
        <v>-8086</v>
      </c>
      <c r="D6" s="4" t="inlineStr">
        <is>
          <t xml:space="preserve"> </t>
        </is>
      </c>
      <c r="E6" s="6" t="n">
        <v>-7924</v>
      </c>
      <c r="F6" s="5" t="n">
        <v>-162</v>
      </c>
      <c r="G6" s="4" t="inlineStr">
        <is>
          <t xml:space="preserve"> </t>
        </is>
      </c>
    </row>
    <row r="7">
      <c r="A7" s="4" t="inlineStr">
        <is>
          <t>Issuance of unit-based awards (in shares)</t>
        </is>
      </c>
      <c r="C7" s="4" t="inlineStr">
        <is>
          <t xml:space="preserve"> </t>
        </is>
      </c>
      <c r="D7" s="4" t="inlineStr">
        <is>
          <t xml:space="preserve"> </t>
        </is>
      </c>
      <c r="E7" s="5" t="n">
        <v>129000</v>
      </c>
      <c r="F7" s="4" t="inlineStr">
        <is>
          <t xml:space="preserve"> </t>
        </is>
      </c>
      <c r="G7" s="4" t="inlineStr">
        <is>
          <t xml:space="preserve"> </t>
        </is>
      </c>
    </row>
    <row r="8">
      <c r="A8" s="4" t="inlineStr">
        <is>
          <t>Unit-based awards amortization and vesting, net</t>
        </is>
      </c>
      <c r="C8" s="5" t="n">
        <v>-1178</v>
      </c>
      <c r="D8" s="4" t="inlineStr">
        <is>
          <t xml:space="preserve"> </t>
        </is>
      </c>
      <c r="E8" s="6" t="n">
        <v>-1178</v>
      </c>
      <c r="F8" s="4" t="inlineStr">
        <is>
          <t xml:space="preserve"> </t>
        </is>
      </c>
      <c r="G8" s="4" t="inlineStr">
        <is>
          <t xml:space="preserve"> </t>
        </is>
      </c>
    </row>
    <row r="9">
      <c r="A9" s="4" t="inlineStr">
        <is>
          <t>Capital contribution</t>
        </is>
      </c>
      <c r="C9" s="5" t="n">
        <v>142</v>
      </c>
      <c r="D9" s="4" t="inlineStr">
        <is>
          <t xml:space="preserve"> </t>
        </is>
      </c>
      <c r="E9" s="4" t="inlineStr">
        <is>
          <t xml:space="preserve"> </t>
        </is>
      </c>
      <c r="F9" s="5" t="n">
        <v>142</v>
      </c>
      <c r="G9" s="4" t="inlineStr">
        <is>
          <t xml:space="preserve"> </t>
        </is>
      </c>
    </row>
    <row r="10">
      <c r="A10" s="4" t="inlineStr">
        <is>
          <t>Comprehensive income from unconsolidated investment and other</t>
        </is>
      </c>
      <c r="C10" s="5" t="n">
        <v>-19583</v>
      </c>
      <c r="D10" s="5" t="n">
        <v>-19583</v>
      </c>
      <c r="E10" s="4" t="inlineStr">
        <is>
          <t xml:space="preserve"> </t>
        </is>
      </c>
      <c r="F10" s="4" t="inlineStr">
        <is>
          <t xml:space="preserve"> </t>
        </is>
      </c>
      <c r="G10" s="4" t="inlineStr">
        <is>
          <t xml:space="preserve"> </t>
        </is>
      </c>
    </row>
    <row r="11">
      <c r="A11" s="4" t="inlineStr">
        <is>
          <t>Redemption of preferred units</t>
        </is>
      </c>
      <c r="C11" s="5" t="n">
        <v>-16228</v>
      </c>
      <c r="D11" s="4" t="inlineStr">
        <is>
          <t xml:space="preserve"> </t>
        </is>
      </c>
      <c r="E11" s="6" t="n">
        <v>-15904</v>
      </c>
      <c r="F11" s="5" t="n">
        <v>-324</v>
      </c>
      <c r="G11" s="4" t="inlineStr">
        <is>
          <t xml:space="preserve"> </t>
        </is>
      </c>
    </row>
    <row r="12">
      <c r="A12" s="4" t="inlineStr">
        <is>
          <t>Balance (in shares) at Mar. 31, 2023</t>
        </is>
      </c>
      <c r="C12" s="4" t="inlineStr">
        <is>
          <t xml:space="preserve"> </t>
        </is>
      </c>
      <c r="D12" s="4" t="inlineStr">
        <is>
          <t xml:space="preserve"> </t>
        </is>
      </c>
      <c r="E12" s="5" t="n">
        <v>12635000</v>
      </c>
      <c r="F12" s="4" t="inlineStr">
        <is>
          <t xml:space="preserve"> </t>
        </is>
      </c>
      <c r="G12" s="4" t="inlineStr">
        <is>
          <t xml:space="preserve"> </t>
        </is>
      </c>
    </row>
    <row r="13">
      <c r="A13" s="4" t="inlineStr">
        <is>
          <t>Balance at Mar. 31, 2023</t>
        </is>
      </c>
      <c r="C13" s="5" t="n">
        <v>470899</v>
      </c>
      <c r="D13" s="5" t="n">
        <v>-866</v>
      </c>
      <c r="E13" s="6" t="n">
        <v>417401</v>
      </c>
      <c r="F13" s="5" t="n">
        <v>6400</v>
      </c>
      <c r="G13" s="5" t="n">
        <v>47964</v>
      </c>
    </row>
    <row r="14">
      <c r="A14" s="4" t="inlineStr">
        <is>
          <t>Balance (in shares) at Dec. 31, 2022</t>
        </is>
      </c>
      <c r="C14" s="4" t="inlineStr">
        <is>
          <t xml:space="preserve"> </t>
        </is>
      </c>
      <c r="D14" s="4" t="inlineStr">
        <is>
          <t xml:space="preserve"> </t>
        </is>
      </c>
      <c r="E14" s="5" t="n">
        <v>12506000</v>
      </c>
      <c r="F14" s="4" t="inlineStr">
        <is>
          <t xml:space="preserve"> </t>
        </is>
      </c>
      <c r="G14" s="4" t="inlineStr">
        <is>
          <t xml:space="preserve"> </t>
        </is>
      </c>
    </row>
    <row r="15">
      <c r="A15" s="4" t="inlineStr">
        <is>
          <t>Balance at Dec. 31, 2022</t>
        </is>
      </c>
      <c r="C15" s="5" t="n">
        <v>477457</v>
      </c>
      <c r="D15" s="5" t="n">
        <v>18717</v>
      </c>
      <c r="E15" s="6" t="n">
        <v>404799</v>
      </c>
      <c r="F15" s="5" t="n">
        <v>5977</v>
      </c>
      <c r="G15" s="5" t="n">
        <v>47964</v>
      </c>
    </row>
    <row r="16">
      <c r="A16" s="4" t="inlineStr">
        <is>
          <t>Net income</t>
        </is>
      </c>
      <c r="C16" s="5" t="n">
        <v>213455</v>
      </c>
      <c r="D16" s="4" t="inlineStr">
        <is>
          <t xml:space="preserve"> </t>
        </is>
      </c>
      <c r="E16" s="4" t="inlineStr">
        <is>
          <t xml:space="preserve"> </t>
        </is>
      </c>
      <c r="F16" s="4" t="inlineStr">
        <is>
          <t xml:space="preserve"> </t>
        </is>
      </c>
      <c r="G16" s="4" t="inlineStr">
        <is>
          <t xml:space="preserve"> </t>
        </is>
      </c>
    </row>
    <row r="17">
      <c r="A17" s="4" t="inlineStr">
        <is>
          <t>Comprehensive income from unconsolidated investment and other</t>
        </is>
      </c>
      <c r="C17" s="5" t="n">
        <v>-16472</v>
      </c>
      <c r="D17" s="4" t="inlineStr">
        <is>
          <t xml:space="preserve"> </t>
        </is>
      </c>
      <c r="E17" s="4" t="inlineStr">
        <is>
          <t xml:space="preserve"> </t>
        </is>
      </c>
      <c r="F17" s="4" t="inlineStr">
        <is>
          <t xml:space="preserve"> </t>
        </is>
      </c>
      <c r="G17" s="4" t="inlineStr">
        <is>
          <t xml:space="preserve"> </t>
        </is>
      </c>
    </row>
    <row r="18">
      <c r="A18" s="4" t="inlineStr">
        <is>
          <t>Balance (in shares) at Sep. 30, 2023</t>
        </is>
      </c>
      <c r="C18" s="4" t="inlineStr">
        <is>
          <t xml:space="preserve"> </t>
        </is>
      </c>
      <c r="D18" s="4" t="inlineStr">
        <is>
          <t xml:space="preserve"> </t>
        </is>
      </c>
      <c r="E18" s="5" t="n">
        <v>12635000</v>
      </c>
      <c r="F18" s="4" t="inlineStr">
        <is>
          <t xml:space="preserve"> </t>
        </is>
      </c>
      <c r="G18" s="4" t="inlineStr">
        <is>
          <t xml:space="preserve"> </t>
        </is>
      </c>
    </row>
    <row r="19">
      <c r="A19" s="4" t="inlineStr">
        <is>
          <t>Balance at Sep. 30, 2023</t>
        </is>
      </c>
      <c r="C19" s="5" t="n">
        <v>503327</v>
      </c>
      <c r="D19" s="5" t="n">
        <v>2245</v>
      </c>
      <c r="E19" s="6" t="n">
        <v>461043</v>
      </c>
      <c r="F19" s="5" t="n">
        <v>7196</v>
      </c>
      <c r="G19" s="5" t="n">
        <v>32843</v>
      </c>
    </row>
    <row r="20">
      <c r="A20" s="4" t="inlineStr">
        <is>
          <t>Balance (in shares) at Mar. 31, 2023</t>
        </is>
      </c>
      <c r="C20" s="4" t="inlineStr">
        <is>
          <t xml:space="preserve"> </t>
        </is>
      </c>
      <c r="D20" s="4" t="inlineStr">
        <is>
          <t xml:space="preserve"> </t>
        </is>
      </c>
      <c r="E20" s="5" t="n">
        <v>12635000</v>
      </c>
      <c r="F20" s="4" t="inlineStr">
        <is>
          <t xml:space="preserve"> </t>
        </is>
      </c>
      <c r="G20" s="4" t="inlineStr">
        <is>
          <t xml:space="preserve"> </t>
        </is>
      </c>
    </row>
    <row r="21">
      <c r="A21" s="4" t="inlineStr">
        <is>
          <t>Balance at Mar. 31, 2023</t>
        </is>
      </c>
      <c r="C21" s="5" t="n">
        <v>470899</v>
      </c>
      <c r="D21" s="5" t="n">
        <v>-866</v>
      </c>
      <c r="E21" s="6" t="n">
        <v>417401</v>
      </c>
      <c r="F21" s="5" t="n">
        <v>6400</v>
      </c>
      <c r="G21" s="5" t="n">
        <v>47964</v>
      </c>
    </row>
    <row r="22">
      <c r="A22" s="4" t="inlineStr">
        <is>
          <t>Net income</t>
        </is>
      </c>
      <c r="B22" s="4" t="inlineStr">
        <is>
          <t>[2]</t>
        </is>
      </c>
      <c r="C22" s="5" t="n">
        <v>70334</v>
      </c>
      <c r="D22" s="4" t="inlineStr">
        <is>
          <t xml:space="preserve"> </t>
        </is>
      </c>
      <c r="E22" s="5" t="n">
        <v>68927</v>
      </c>
      <c r="F22" s="5" t="n">
        <v>1407</v>
      </c>
      <c r="G22" s="4" t="inlineStr">
        <is>
          <t xml:space="preserve"> </t>
        </is>
      </c>
    </row>
    <row r="23">
      <c r="A23" s="4" t="inlineStr">
        <is>
          <t>Distributions to common unitholders and the general partner</t>
        </is>
      </c>
      <c r="C23" s="5" t="n">
        <v>-9669</v>
      </c>
      <c r="D23" s="4" t="inlineStr">
        <is>
          <t xml:space="preserve"> </t>
        </is>
      </c>
      <c r="E23" s="5" t="n">
        <v>-9476</v>
      </c>
      <c r="F23" s="5" t="n">
        <v>-193</v>
      </c>
      <c r="G23" s="4" t="inlineStr">
        <is>
          <t xml:space="preserve"> </t>
        </is>
      </c>
    </row>
    <row r="24">
      <c r="A24" s="4" t="inlineStr">
        <is>
          <t>Distributions to preferred unitholders</t>
        </is>
      </c>
      <c r="C24" s="5" t="n">
        <v>-7396</v>
      </c>
      <c r="D24" s="4" t="inlineStr">
        <is>
          <t xml:space="preserve"> </t>
        </is>
      </c>
      <c r="E24" s="5" t="n">
        <v>-7248</v>
      </c>
      <c r="F24" s="5" t="n">
        <v>-148</v>
      </c>
      <c r="G24" s="4" t="inlineStr">
        <is>
          <t xml:space="preserve"> </t>
        </is>
      </c>
    </row>
    <row r="25">
      <c r="A25" s="4" t="inlineStr">
        <is>
          <t>Unit-based awards amortization and vesting, net</t>
        </is>
      </c>
      <c r="C25" s="5" t="n">
        <v>2299</v>
      </c>
      <c r="D25" s="4" t="inlineStr">
        <is>
          <t xml:space="preserve"> </t>
        </is>
      </c>
      <c r="E25" s="5" t="n">
        <v>2299</v>
      </c>
      <c r="F25" s="4" t="inlineStr">
        <is>
          <t xml:space="preserve"> </t>
        </is>
      </c>
      <c r="G25" s="4" t="inlineStr">
        <is>
          <t xml:space="preserve"> </t>
        </is>
      </c>
    </row>
    <row r="26">
      <c r="A26" s="4" t="inlineStr">
        <is>
          <t>Comprehensive income from unconsolidated investment and other</t>
        </is>
      </c>
      <c r="C26" s="5" t="n">
        <v>911</v>
      </c>
      <c r="D26" s="5" t="n">
        <v>911</v>
      </c>
      <c r="E26" s="4" t="inlineStr">
        <is>
          <t xml:space="preserve"> </t>
        </is>
      </c>
      <c r="F26" s="4" t="inlineStr">
        <is>
          <t xml:space="preserve"> </t>
        </is>
      </c>
      <c r="G26" s="4" t="inlineStr">
        <is>
          <t xml:space="preserve"> </t>
        </is>
      </c>
    </row>
    <row r="27">
      <c r="A27" s="4" t="inlineStr">
        <is>
          <t>Redemption of preferred units</t>
        </is>
      </c>
      <c r="C27" s="5" t="n">
        <v>-27618</v>
      </c>
      <c r="D27" s="4" t="inlineStr">
        <is>
          <t xml:space="preserve"> </t>
        </is>
      </c>
      <c r="E27" s="6" t="n">
        <v>-27065</v>
      </c>
      <c r="F27" s="5" t="n">
        <v>-553</v>
      </c>
      <c r="G27" s="4" t="inlineStr">
        <is>
          <t xml:space="preserve"> </t>
        </is>
      </c>
    </row>
    <row r="28">
      <c r="A28" s="4" t="inlineStr">
        <is>
          <t>Balance (in shares) at Jun. 30, 2023</t>
        </is>
      </c>
      <c r="C28" s="4" t="inlineStr">
        <is>
          <t xml:space="preserve"> </t>
        </is>
      </c>
      <c r="D28" s="4" t="inlineStr">
        <is>
          <t xml:space="preserve"> </t>
        </is>
      </c>
      <c r="E28" s="5" t="n">
        <v>12635000</v>
      </c>
      <c r="F28" s="4" t="inlineStr">
        <is>
          <t xml:space="preserve"> </t>
        </is>
      </c>
      <c r="G28" s="4" t="inlineStr">
        <is>
          <t xml:space="preserve"> </t>
        </is>
      </c>
    </row>
    <row r="29">
      <c r="A29" s="4" t="inlineStr">
        <is>
          <t>Balance at Jun. 30, 2023</t>
        </is>
      </c>
      <c r="C29" s="5" t="n">
        <v>499760</v>
      </c>
      <c r="D29" s="5" t="n">
        <v>45</v>
      </c>
      <c r="E29" s="6" t="n">
        <v>444838</v>
      </c>
      <c r="F29" s="5" t="n">
        <v>6913</v>
      </c>
      <c r="G29" s="5" t="n">
        <v>47964</v>
      </c>
    </row>
    <row r="30">
      <c r="A30" s="4" t="inlineStr">
        <is>
          <t>Net income</t>
        </is>
      </c>
      <c r="B30" s="4" t="inlineStr">
        <is>
          <t>[3]</t>
        </is>
      </c>
      <c r="C30" s="5" t="n">
        <v>63846</v>
      </c>
      <c r="D30" s="4" t="inlineStr">
        <is>
          <t xml:space="preserve"> </t>
        </is>
      </c>
      <c r="E30" s="5" t="n">
        <v>62569</v>
      </c>
      <c r="F30" s="5" t="n">
        <v>1277</v>
      </c>
      <c r="G30" s="4" t="inlineStr">
        <is>
          <t xml:space="preserve"> </t>
        </is>
      </c>
    </row>
    <row r="31">
      <c r="A31" s="4" t="inlineStr">
        <is>
          <t>Distributions to common unitholders and the general partner</t>
        </is>
      </c>
      <c r="C31" s="5" t="n">
        <v>-9669</v>
      </c>
      <c r="D31" s="4" t="inlineStr">
        <is>
          <t xml:space="preserve"> </t>
        </is>
      </c>
      <c r="E31" s="5" t="n">
        <v>-9475</v>
      </c>
      <c r="F31" s="5" t="n">
        <v>-194</v>
      </c>
      <c r="G31" s="4" t="inlineStr">
        <is>
          <t xml:space="preserve"> </t>
        </is>
      </c>
    </row>
    <row r="32">
      <c r="A32" s="4" t="inlineStr">
        <is>
          <t>Distributions to preferred unitholders</t>
        </is>
      </c>
      <c r="C32" s="5" t="n">
        <v>-4437</v>
      </c>
      <c r="D32" s="4" t="inlineStr">
        <is>
          <t xml:space="preserve"> </t>
        </is>
      </c>
      <c r="E32" s="5" t="n">
        <v>-4349</v>
      </c>
      <c r="F32" s="5" t="n">
        <v>-88</v>
      </c>
      <c r="G32" s="4" t="inlineStr">
        <is>
          <t xml:space="preserve"> </t>
        </is>
      </c>
    </row>
    <row r="33">
      <c r="A33" s="4" t="inlineStr">
        <is>
          <t>Unit-based awards amortization and vesting, net</t>
        </is>
      </c>
      <c r="C33" s="5" t="n">
        <v>2318</v>
      </c>
      <c r="D33" s="4" t="inlineStr">
        <is>
          <t xml:space="preserve"> </t>
        </is>
      </c>
      <c r="E33" s="5" t="n">
        <v>2318</v>
      </c>
      <c r="F33" s="4" t="inlineStr">
        <is>
          <t xml:space="preserve"> </t>
        </is>
      </c>
      <c r="G33" s="4" t="inlineStr">
        <is>
          <t xml:space="preserve"> </t>
        </is>
      </c>
    </row>
    <row r="34">
      <c r="A34" s="4" t="inlineStr">
        <is>
          <t>Warrant settlements</t>
        </is>
      </c>
      <c r="C34" s="5" t="n">
        <v>-33608</v>
      </c>
      <c r="D34" s="4" t="inlineStr">
        <is>
          <t xml:space="preserve"> </t>
        </is>
      </c>
      <c r="E34" s="5" t="n">
        <v>-18117</v>
      </c>
      <c r="F34" s="5" t="n">
        <v>-370</v>
      </c>
      <c r="G34" s="5" t="n">
        <v>-15121</v>
      </c>
    </row>
    <row r="35">
      <c r="A35" s="4" t="inlineStr">
        <is>
          <t>Comprehensive income from unconsolidated investment and other</t>
        </is>
      </c>
      <c r="C35" s="5" t="n">
        <v>2200</v>
      </c>
      <c r="D35" s="5" t="n">
        <v>2200</v>
      </c>
      <c r="E35" s="4" t="inlineStr">
        <is>
          <t xml:space="preserve"> </t>
        </is>
      </c>
      <c r="F35" s="4" t="inlineStr">
        <is>
          <t xml:space="preserve"> </t>
        </is>
      </c>
      <c r="G35" s="4" t="inlineStr">
        <is>
          <t xml:space="preserve"> </t>
        </is>
      </c>
    </row>
    <row r="36">
      <c r="A36" s="4" t="inlineStr">
        <is>
          <t>Redemption of preferred units</t>
        </is>
      </c>
      <c r="C36" s="5" t="n">
        <v>-17083</v>
      </c>
      <c r="D36" s="4" t="inlineStr">
        <is>
          <t xml:space="preserve"> </t>
        </is>
      </c>
      <c r="E36" s="6" t="n">
        <v>-16741</v>
      </c>
      <c r="F36" s="5" t="n">
        <v>-342</v>
      </c>
      <c r="G36" s="4" t="inlineStr">
        <is>
          <t xml:space="preserve"> </t>
        </is>
      </c>
    </row>
    <row r="37">
      <c r="A37" s="4" t="inlineStr">
        <is>
          <t>Balance (in shares) at Sep. 30, 2023</t>
        </is>
      </c>
      <c r="C37" s="4" t="inlineStr">
        <is>
          <t xml:space="preserve"> </t>
        </is>
      </c>
      <c r="D37" s="4" t="inlineStr">
        <is>
          <t xml:space="preserve"> </t>
        </is>
      </c>
      <c r="E37" s="5" t="n">
        <v>12635000</v>
      </c>
      <c r="F37" s="4" t="inlineStr">
        <is>
          <t xml:space="preserve"> </t>
        </is>
      </c>
      <c r="G37" s="4" t="inlineStr">
        <is>
          <t xml:space="preserve"> </t>
        </is>
      </c>
    </row>
    <row r="38">
      <c r="A38" s="4" t="inlineStr">
        <is>
          <t>Balance at Sep. 30, 2023</t>
        </is>
      </c>
      <c r="C38" s="5" t="n">
        <v>503327</v>
      </c>
      <c r="D38" s="5" t="n">
        <v>2245</v>
      </c>
      <c r="E38" s="6" t="n">
        <v>461043</v>
      </c>
      <c r="F38" s="5" t="n">
        <v>7196</v>
      </c>
      <c r="G38" s="5" t="n">
        <v>32843</v>
      </c>
    </row>
    <row r="39">
      <c r="A39" s="4" t="inlineStr">
        <is>
          <t>Balance (in shares) at Dec. 31, 2023</t>
        </is>
      </c>
      <c r="C39" s="4" t="inlineStr">
        <is>
          <t xml:space="preserve"> </t>
        </is>
      </c>
      <c r="D39" s="4" t="inlineStr">
        <is>
          <t xml:space="preserve"> </t>
        </is>
      </c>
      <c r="E39" s="5" t="n">
        <v>12635</v>
      </c>
      <c r="F39" s="4" t="inlineStr">
        <is>
          <t xml:space="preserve"> </t>
        </is>
      </c>
      <c r="G39" s="4" t="inlineStr">
        <is>
          <t xml:space="preserve"> </t>
        </is>
      </c>
    </row>
    <row r="40">
      <c r="A40" s="4" t="inlineStr">
        <is>
          <t>Balance at Dec. 31, 2023</t>
        </is>
      </c>
      <c r="C40" s="5" t="n">
        <v>531054</v>
      </c>
      <c r="D40" s="5" t="n">
        <v>-3122</v>
      </c>
      <c r="E40" s="6" t="n">
        <v>503076</v>
      </c>
      <c r="F40" s="5" t="n">
        <v>8005</v>
      </c>
      <c r="G40" s="5" t="n">
        <v>23095</v>
      </c>
    </row>
    <row r="41">
      <c r="A41" s="4" t="inlineStr">
        <is>
          <t>Net income</t>
        </is>
      </c>
      <c r="B41" s="4" t="inlineStr">
        <is>
          <t>[4]</t>
        </is>
      </c>
      <c r="C41" s="5" t="n">
        <v>56213</v>
      </c>
      <c r="D41" s="5" t="n">
        <v>0</v>
      </c>
      <c r="E41" s="5" t="n">
        <v>55089</v>
      </c>
      <c r="F41" s="5" t="n">
        <v>1124</v>
      </c>
      <c r="G41" s="5" t="n">
        <v>0</v>
      </c>
    </row>
    <row r="42">
      <c r="A42" s="4" t="inlineStr">
        <is>
          <t>Distributions to common unitholders and the general partner</t>
        </is>
      </c>
      <c r="C42" s="5" t="n">
        <v>-42186</v>
      </c>
      <c r="D42" s="5" t="n">
        <v>0</v>
      </c>
      <c r="E42" s="5" t="n">
        <v>-41342</v>
      </c>
      <c r="F42" s="5" t="n">
        <v>-844</v>
      </c>
      <c r="G42" s="5" t="n">
        <v>0</v>
      </c>
    </row>
    <row r="43">
      <c r="A43" s="4" t="inlineStr">
        <is>
          <t>Distributions to preferred unitholders</t>
        </is>
      </c>
      <c r="C43" s="5" t="n">
        <v>-2150</v>
      </c>
      <c r="D43" s="5" t="n">
        <v>0</v>
      </c>
      <c r="E43" s="6" t="n">
        <v>-2107</v>
      </c>
      <c r="F43" s="5" t="n">
        <v>-43</v>
      </c>
      <c r="G43" s="5" t="n">
        <v>0</v>
      </c>
    </row>
    <row r="44">
      <c r="A44" s="4" t="inlineStr">
        <is>
          <t>Issuance of unit-based awards (in shares)</t>
        </is>
      </c>
      <c r="C44" s="4" t="inlineStr">
        <is>
          <t xml:space="preserve"> </t>
        </is>
      </c>
      <c r="D44" s="4" t="inlineStr">
        <is>
          <t xml:space="preserve"> </t>
        </is>
      </c>
      <c r="E44" s="5" t="n">
        <v>126</v>
      </c>
      <c r="F44" s="4" t="inlineStr">
        <is>
          <t xml:space="preserve"> </t>
        </is>
      </c>
      <c r="G44" s="4" t="inlineStr">
        <is>
          <t xml:space="preserve"> </t>
        </is>
      </c>
    </row>
    <row r="45">
      <c r="A45" s="4" t="inlineStr">
        <is>
          <t>Issuance of unit-based awards</t>
        </is>
      </c>
      <c r="C45" s="5" t="n">
        <v>0</v>
      </c>
      <c r="D45" s="5" t="n">
        <v>0</v>
      </c>
      <c r="E45" s="6" t="n">
        <v>0</v>
      </c>
      <c r="F45" s="5" t="n">
        <v>0</v>
      </c>
      <c r="G45" s="5" t="n">
        <v>0</v>
      </c>
    </row>
    <row r="46">
      <c r="A46" s="4" t="inlineStr">
        <is>
          <t>Unit-based awards amortization and vesting, net</t>
        </is>
      </c>
      <c r="C46" s="5" t="n">
        <v>-3971</v>
      </c>
      <c r="D46" s="5" t="n">
        <v>0</v>
      </c>
      <c r="E46" s="5" t="n">
        <v>-3971</v>
      </c>
      <c r="F46" s="5" t="n">
        <v>0</v>
      </c>
      <c r="G46" s="5" t="n">
        <v>0</v>
      </c>
    </row>
    <row r="47">
      <c r="A47" s="4" t="inlineStr">
        <is>
          <t>Capital contribution</t>
        </is>
      </c>
      <c r="C47" s="5" t="n">
        <v>227</v>
      </c>
      <c r="D47" s="5" t="n">
        <v>0</v>
      </c>
      <c r="E47" s="6" t="n">
        <v>0</v>
      </c>
      <c r="F47" s="5" t="n">
        <v>227</v>
      </c>
      <c r="G47" s="5" t="n">
        <v>0</v>
      </c>
    </row>
    <row r="48">
      <c r="A48" s="4" t="inlineStr">
        <is>
          <t>Warrant settlements (in shares)</t>
        </is>
      </c>
      <c r="C48" s="4" t="inlineStr">
        <is>
          <t xml:space="preserve"> </t>
        </is>
      </c>
      <c r="D48" s="4" t="inlineStr">
        <is>
          <t xml:space="preserve"> </t>
        </is>
      </c>
      <c r="E48" s="5" t="n">
        <v>199</v>
      </c>
      <c r="F48" s="4" t="inlineStr">
        <is>
          <t xml:space="preserve"> </t>
        </is>
      </c>
      <c r="G48" s="4" t="inlineStr">
        <is>
          <t xml:space="preserve"> </t>
        </is>
      </c>
    </row>
    <row r="49">
      <c r="A49" s="4" t="inlineStr">
        <is>
          <t>Warrant settlements</t>
        </is>
      </c>
      <c r="C49" s="5" t="n">
        <v>-55689</v>
      </c>
      <c r="D49" s="5" t="n">
        <v>0</v>
      </c>
      <c r="E49" s="6" t="n">
        <v>-36650</v>
      </c>
      <c r="F49" s="5" t="n">
        <v>-748</v>
      </c>
      <c r="G49" s="5" t="n">
        <v>-18291</v>
      </c>
    </row>
    <row r="50">
      <c r="A50" s="4" t="inlineStr">
        <is>
          <t>Comprehensive income from unconsolidated investment and other</t>
        </is>
      </c>
      <c r="C50" s="5" t="n">
        <v>845</v>
      </c>
      <c r="D50" s="5" t="n">
        <v>845</v>
      </c>
      <c r="E50" s="6" t="n">
        <v>0</v>
      </c>
      <c r="F50" s="5" t="n">
        <v>0</v>
      </c>
      <c r="G50" s="5" t="n">
        <v>0</v>
      </c>
    </row>
    <row r="51">
      <c r="A51" s="4" t="inlineStr">
        <is>
          <t>Balance (in shares) at Mar. 31, 2024</t>
        </is>
      </c>
      <c r="C51" s="4" t="inlineStr">
        <is>
          <t xml:space="preserve"> </t>
        </is>
      </c>
      <c r="D51" s="4" t="inlineStr">
        <is>
          <t xml:space="preserve"> </t>
        </is>
      </c>
      <c r="E51" s="5" t="n">
        <v>12960</v>
      </c>
      <c r="F51" s="4" t="inlineStr">
        <is>
          <t xml:space="preserve"> </t>
        </is>
      </c>
      <c r="G51" s="4" t="inlineStr">
        <is>
          <t xml:space="preserve"> </t>
        </is>
      </c>
    </row>
    <row r="52">
      <c r="A52" s="4" t="inlineStr">
        <is>
          <t>Balance at Mar. 31, 2024</t>
        </is>
      </c>
      <c r="C52" s="5" t="n">
        <v>484343</v>
      </c>
      <c r="D52" s="5" t="n">
        <v>-2277</v>
      </c>
      <c r="E52" s="6" t="n">
        <v>474095</v>
      </c>
      <c r="F52" s="5" t="n">
        <v>7721</v>
      </c>
      <c r="G52" s="5" t="n">
        <v>4804</v>
      </c>
    </row>
    <row r="53">
      <c r="A53" s="4" t="inlineStr">
        <is>
          <t>Balance (in shares) at Dec. 31, 2023</t>
        </is>
      </c>
      <c r="C53" s="4" t="inlineStr">
        <is>
          <t xml:space="preserve"> </t>
        </is>
      </c>
      <c r="D53" s="4" t="inlineStr">
        <is>
          <t xml:space="preserve"> </t>
        </is>
      </c>
      <c r="E53" s="5" t="n">
        <v>12635</v>
      </c>
      <c r="F53" s="4" t="inlineStr">
        <is>
          <t xml:space="preserve"> </t>
        </is>
      </c>
      <c r="G53" s="4" t="inlineStr">
        <is>
          <t xml:space="preserve"> </t>
        </is>
      </c>
    </row>
    <row r="54">
      <c r="A54" s="4" t="inlineStr">
        <is>
          <t>Balance at Dec. 31, 2023</t>
        </is>
      </c>
      <c r="C54" s="5" t="n">
        <v>531054</v>
      </c>
      <c r="D54" s="5" t="n">
        <v>-3122</v>
      </c>
      <c r="E54" s="6" t="n">
        <v>503076</v>
      </c>
      <c r="F54" s="5" t="n">
        <v>8005</v>
      </c>
      <c r="G54" s="5" t="n">
        <v>23095</v>
      </c>
    </row>
    <row r="55">
      <c r="A55" s="4" t="inlineStr">
        <is>
          <t>Net income</t>
        </is>
      </c>
      <c r="C55" s="5" t="n">
        <v>140872</v>
      </c>
      <c r="D55" s="4" t="inlineStr">
        <is>
          <t xml:space="preserve"> </t>
        </is>
      </c>
      <c r="E55" s="4" t="inlineStr">
        <is>
          <t xml:space="preserve"> </t>
        </is>
      </c>
      <c r="F55" s="4" t="inlineStr">
        <is>
          <t xml:space="preserve"> </t>
        </is>
      </c>
      <c r="G55" s="4" t="inlineStr">
        <is>
          <t xml:space="preserve"> </t>
        </is>
      </c>
    </row>
    <row r="56">
      <c r="A56" s="4" t="inlineStr">
        <is>
          <t>Comprehensive income from unconsolidated investment and other</t>
        </is>
      </c>
      <c r="C56" s="5" t="n">
        <v>2166</v>
      </c>
      <c r="D56" s="4" t="inlineStr">
        <is>
          <t xml:space="preserve"> </t>
        </is>
      </c>
      <c r="E56" s="4" t="inlineStr">
        <is>
          <t xml:space="preserve"> </t>
        </is>
      </c>
      <c r="F56" s="4" t="inlineStr">
        <is>
          <t xml:space="preserve"> </t>
        </is>
      </c>
      <c r="G56" s="4" t="inlineStr">
        <is>
          <t xml:space="preserve"> </t>
        </is>
      </c>
    </row>
    <row r="57">
      <c r="A57" s="4" t="inlineStr">
        <is>
          <t>Balance (in shares) at Sep. 30, 2024</t>
        </is>
      </c>
      <c r="C57" s="4" t="inlineStr">
        <is>
          <t xml:space="preserve"> </t>
        </is>
      </c>
      <c r="D57" s="4" t="inlineStr">
        <is>
          <t xml:space="preserve"> </t>
        </is>
      </c>
      <c r="E57" s="5" t="n">
        <v>13049</v>
      </c>
      <c r="F57" s="4" t="inlineStr">
        <is>
          <t xml:space="preserve"> </t>
        </is>
      </c>
      <c r="G57" s="4" t="inlineStr">
        <is>
          <t xml:space="preserve"> </t>
        </is>
      </c>
    </row>
    <row r="58">
      <c r="A58" s="4" t="inlineStr">
        <is>
          <t>Balance at Sep. 30, 2024</t>
        </is>
      </c>
      <c r="C58" s="5" t="n">
        <v>517193</v>
      </c>
      <c r="D58" s="5" t="n">
        <v>-956</v>
      </c>
      <c r="E58" s="6" t="n">
        <v>509258</v>
      </c>
      <c r="F58" s="5" t="n">
        <v>8891</v>
      </c>
      <c r="G58" s="5" t="n">
        <v>0</v>
      </c>
    </row>
    <row r="59">
      <c r="A59" s="4" t="inlineStr">
        <is>
          <t>Balance (in shares) at Mar. 31, 2024</t>
        </is>
      </c>
      <c r="C59" s="4" t="inlineStr">
        <is>
          <t xml:space="preserve"> </t>
        </is>
      </c>
      <c r="D59" s="4" t="inlineStr">
        <is>
          <t xml:space="preserve"> </t>
        </is>
      </c>
      <c r="E59" s="5" t="n">
        <v>12960</v>
      </c>
      <c r="F59" s="4" t="inlineStr">
        <is>
          <t xml:space="preserve"> </t>
        </is>
      </c>
      <c r="G59" s="4" t="inlineStr">
        <is>
          <t xml:space="preserve"> </t>
        </is>
      </c>
    </row>
    <row r="60">
      <c r="A60" s="4" t="inlineStr">
        <is>
          <t>Balance at Mar. 31, 2024</t>
        </is>
      </c>
      <c r="C60" s="5" t="n">
        <v>484343</v>
      </c>
      <c r="D60" s="5" t="n">
        <v>-2277</v>
      </c>
      <c r="E60" s="6" t="n">
        <v>474095</v>
      </c>
      <c r="F60" s="5" t="n">
        <v>7721</v>
      </c>
      <c r="G60" s="5" t="n">
        <v>4804</v>
      </c>
    </row>
    <row r="61">
      <c r="A61" s="4" t="inlineStr">
        <is>
          <t>Net income</t>
        </is>
      </c>
      <c r="B61" s="4" t="inlineStr">
        <is>
          <t>[5]</t>
        </is>
      </c>
      <c r="C61" s="5" t="n">
        <v>46064</v>
      </c>
      <c r="D61" s="5" t="n">
        <v>0</v>
      </c>
      <c r="E61" s="5" t="n">
        <v>45142</v>
      </c>
      <c r="F61" s="5" t="n">
        <v>922</v>
      </c>
      <c r="G61" s="5" t="n">
        <v>0</v>
      </c>
    </row>
    <row r="62">
      <c r="A62" s="4" t="inlineStr">
        <is>
          <t>Distributions to common unitholders and the general partner</t>
        </is>
      </c>
      <c r="C62" s="5" t="n">
        <v>-9987</v>
      </c>
      <c r="D62" s="5" t="n">
        <v>0</v>
      </c>
      <c r="E62" s="5" t="n">
        <v>-9787</v>
      </c>
      <c r="F62" s="5" t="n">
        <v>-200</v>
      </c>
      <c r="G62" s="5" t="n">
        <v>0</v>
      </c>
    </row>
    <row r="63">
      <c r="A63" s="4" t="inlineStr">
        <is>
          <t>Distributions to preferred unitholders</t>
        </is>
      </c>
      <c r="C63" s="5" t="n">
        <v>-2643</v>
      </c>
      <c r="D63" s="5" t="n">
        <v>0</v>
      </c>
      <c r="E63" s="5" t="n">
        <v>-2590</v>
      </c>
      <c r="F63" s="5" t="n">
        <v>-53</v>
      </c>
      <c r="G63" s="5" t="n">
        <v>0</v>
      </c>
    </row>
    <row r="64">
      <c r="A64" s="4" t="inlineStr">
        <is>
          <t>Unit-based awards amortization and vesting, net</t>
        </is>
      </c>
      <c r="C64" s="5" t="n">
        <v>2502</v>
      </c>
      <c r="D64" s="5" t="n">
        <v>0</v>
      </c>
      <c r="E64" s="5" t="n">
        <v>2502</v>
      </c>
      <c r="F64" s="5" t="n">
        <v>0</v>
      </c>
      <c r="G64" s="5" t="n">
        <v>0</v>
      </c>
    </row>
    <row r="65">
      <c r="A65" s="4" t="inlineStr">
        <is>
          <t>Capital contribution</t>
        </is>
      </c>
      <c r="C65" s="5" t="n">
        <v>555</v>
      </c>
      <c r="D65" s="5" t="n">
        <v>0</v>
      </c>
      <c r="E65" s="6" t="n">
        <v>0</v>
      </c>
      <c r="F65" s="5" t="n">
        <v>555</v>
      </c>
      <c r="G65" s="5" t="n">
        <v>0</v>
      </c>
    </row>
    <row r="66">
      <c r="A66" s="4" t="inlineStr">
        <is>
          <t>Warrant settlements (in shares)</t>
        </is>
      </c>
      <c r="C66" s="4" t="inlineStr">
        <is>
          <t xml:space="preserve"> </t>
        </is>
      </c>
      <c r="D66" s="4" t="inlineStr">
        <is>
          <t xml:space="preserve"> </t>
        </is>
      </c>
      <c r="E66" s="5" t="n">
        <v>89</v>
      </c>
      <c r="F66" s="4" t="inlineStr">
        <is>
          <t xml:space="preserve"> </t>
        </is>
      </c>
      <c r="G66" s="4" t="inlineStr">
        <is>
          <t xml:space="preserve"> </t>
        </is>
      </c>
    </row>
    <row r="67">
      <c r="A67" s="4" t="inlineStr">
        <is>
          <t>Warrant settlements</t>
        </is>
      </c>
      <c r="C67" s="5" t="n">
        <v>-10000</v>
      </c>
      <c r="D67" s="5" t="n">
        <v>0</v>
      </c>
      <c r="E67" s="6" t="n">
        <v>-5092</v>
      </c>
      <c r="F67" s="5" t="n">
        <v>-104</v>
      </c>
      <c r="G67" s="5" t="n">
        <v>-4804</v>
      </c>
    </row>
    <row r="68">
      <c r="A68" s="4" t="inlineStr">
        <is>
          <t>Comprehensive income from unconsolidated investment and other</t>
        </is>
      </c>
      <c r="C68" s="5" t="n">
        <v>1239</v>
      </c>
      <c r="D68" s="5" t="n">
        <v>1239</v>
      </c>
      <c r="E68" s="5" t="n">
        <v>0</v>
      </c>
      <c r="F68" s="5" t="n">
        <v>0</v>
      </c>
      <c r="G68" s="5" t="n">
        <v>0</v>
      </c>
    </row>
    <row r="69">
      <c r="A69" s="4" t="inlineStr">
        <is>
          <t>Redemption of preferred units</t>
        </is>
      </c>
      <c r="C69" s="5" t="n">
        <v>-13666</v>
      </c>
      <c r="D69" s="5" t="n">
        <v>0</v>
      </c>
      <c r="E69" s="6" t="n">
        <v>-13393</v>
      </c>
      <c r="F69" s="5" t="n">
        <v>-273</v>
      </c>
      <c r="G69" s="5" t="n">
        <v>0</v>
      </c>
    </row>
    <row r="70">
      <c r="A70" s="4" t="inlineStr">
        <is>
          <t>Balance (in shares) at Jun. 30, 2024</t>
        </is>
      </c>
      <c r="C70" s="4" t="inlineStr">
        <is>
          <t xml:space="preserve"> </t>
        </is>
      </c>
      <c r="D70" s="4" t="inlineStr">
        <is>
          <t xml:space="preserve"> </t>
        </is>
      </c>
      <c r="E70" s="5" t="n">
        <v>13049</v>
      </c>
      <c r="F70" s="4" t="inlineStr">
        <is>
          <t xml:space="preserve"> </t>
        </is>
      </c>
      <c r="G70" s="4" t="inlineStr">
        <is>
          <t xml:space="preserve"> </t>
        </is>
      </c>
    </row>
    <row r="71">
      <c r="A71" s="4" t="inlineStr">
        <is>
          <t>Balance at Jun. 30, 2024</t>
        </is>
      </c>
      <c r="C71" s="5" t="n">
        <v>498407</v>
      </c>
      <c r="D71" s="5" t="n">
        <v>-1038</v>
      </c>
      <c r="E71" s="6" t="n">
        <v>490877</v>
      </c>
      <c r="F71" s="5" t="n">
        <v>8568</v>
      </c>
      <c r="G71" s="5" t="n">
        <v>0</v>
      </c>
    </row>
    <row r="72">
      <c r="A72" s="4" t="inlineStr">
        <is>
          <t>Net income</t>
        </is>
      </c>
      <c r="B72" s="4" t="inlineStr">
        <is>
          <t>[6]</t>
        </is>
      </c>
      <c r="C72" s="5" t="n">
        <v>38595</v>
      </c>
      <c r="D72" s="5" t="n">
        <v>0</v>
      </c>
      <c r="E72" s="5" t="n">
        <v>37824</v>
      </c>
      <c r="F72" s="5" t="n">
        <v>771</v>
      </c>
      <c r="G72" s="5" t="n">
        <v>0</v>
      </c>
    </row>
    <row r="73">
      <c r="A73" s="4" t="inlineStr">
        <is>
          <t>Distributions to common unitholders and the general partner</t>
        </is>
      </c>
      <c r="C73" s="5" t="n">
        <v>-9986</v>
      </c>
      <c r="D73" s="5" t="n">
        <v>0</v>
      </c>
      <c r="E73" s="5" t="n">
        <v>-9787</v>
      </c>
      <c r="F73" s="5" t="n">
        <v>-199</v>
      </c>
      <c r="G73" s="5" t="n">
        <v>0</v>
      </c>
    </row>
    <row r="74">
      <c r="A74" s="4" t="inlineStr">
        <is>
          <t>Distributions to preferred unitholders</t>
        </is>
      </c>
      <c r="C74" s="5" t="n">
        <v>-1605</v>
      </c>
      <c r="D74" s="5" t="n">
        <v>0</v>
      </c>
      <c r="E74" s="5" t="n">
        <v>-1573</v>
      </c>
      <c r="F74" s="5" t="n">
        <v>-32</v>
      </c>
      <c r="G74" s="5" t="n">
        <v>0</v>
      </c>
    </row>
    <row r="75">
      <c r="A75" s="4" t="inlineStr">
        <is>
          <t>Unit-based awards amortization and vesting, net</t>
        </is>
      </c>
      <c r="C75" s="5" t="n">
        <v>2519</v>
      </c>
      <c r="D75" s="5" t="n">
        <v>0</v>
      </c>
      <c r="E75" s="5" t="n">
        <v>2519</v>
      </c>
      <c r="F75" s="5" t="n">
        <v>0</v>
      </c>
      <c r="G75" s="5" t="n">
        <v>0</v>
      </c>
    </row>
    <row r="76">
      <c r="A76" s="4" t="inlineStr">
        <is>
          <t>Comprehensive income from unconsolidated investment and other</t>
        </is>
      </c>
      <c r="C76" s="5" t="n">
        <v>82</v>
      </c>
      <c r="D76" s="5" t="n">
        <v>82</v>
      </c>
      <c r="E76" s="5" t="n">
        <v>0</v>
      </c>
      <c r="F76" s="5" t="n">
        <v>0</v>
      </c>
      <c r="G76" s="5" t="n">
        <v>0</v>
      </c>
    </row>
    <row r="77">
      <c r="A77" s="4" t="inlineStr">
        <is>
          <t>Redemption of preferred units</t>
        </is>
      </c>
      <c r="C77" s="5" t="n">
        <v>-10819</v>
      </c>
      <c r="D77" s="5" t="n">
        <v>0</v>
      </c>
      <c r="E77" s="6" t="n">
        <v>-10602</v>
      </c>
      <c r="F77" s="5" t="n">
        <v>-217</v>
      </c>
      <c r="G77" s="5" t="n">
        <v>0</v>
      </c>
    </row>
    <row r="78">
      <c r="A78" s="4" t="inlineStr">
        <is>
          <t>Balance (in shares) at Sep. 30, 2024</t>
        </is>
      </c>
      <c r="C78" s="4" t="inlineStr">
        <is>
          <t xml:space="preserve"> </t>
        </is>
      </c>
      <c r="D78" s="4" t="inlineStr">
        <is>
          <t xml:space="preserve"> </t>
        </is>
      </c>
      <c r="E78" s="5" t="n">
        <v>13049</v>
      </c>
      <c r="F78" s="4" t="inlineStr">
        <is>
          <t xml:space="preserve"> </t>
        </is>
      </c>
      <c r="G78" s="4" t="inlineStr">
        <is>
          <t xml:space="preserve"> </t>
        </is>
      </c>
    </row>
    <row r="79">
      <c r="A79" s="4" t="inlineStr">
        <is>
          <t>Balance at Sep. 30, 2024</t>
        </is>
      </c>
      <c r="C79" s="6" t="n">
        <v>517193</v>
      </c>
      <c r="D79" s="6" t="n">
        <v>-956</v>
      </c>
      <c r="E79" s="6" t="n">
        <v>509258</v>
      </c>
      <c r="F79" s="6" t="n">
        <v>8891</v>
      </c>
      <c r="G79" s="6" t="n">
        <v>0</v>
      </c>
    </row>
    <row r="80"/>
    <row r="81">
      <c r="A81" s="4" t="inlineStr">
        <is>
          <t>[1]Net income includes $6.7 million of income attributable to preferred unitholders that accumulated during the period, of which $6.5 million is allocated to the common unitholders and $0.1 million is allocated to the general partner.[2]Net income includes $5.0 million of income attributable to preferred unitholders that accumulated during the period, of which $4.9 million is allocated to the common unitholders and $0.1 million is allocated to the general partner.[3]Net income includes $2.9 million of income attributable to preferred unitholders that accumulated during the period, of which $2.9 million is allocated to the common unitholders and $0.1 million is allocated to the general partner.[4]Net income includes $2.15 million of income attributable to preferred unitholders that accumulated during the period, of which $2.11 million is allocated to the common unitholders and $0.04 million is allocated to the general partner.[5]Net income includes $1.44 million of income attributable to preferred unitholders that accumulated during the period, of which $1.41 million is allocated to the common unitholders and $0.03 million is allocated to the general partner.[6]Net income includes $0.66 million of income attributable to preferred unitholders that accumulated during the period, of which $0.64 million is allocated to the common unitholders and $0.01 million is allocated to the general partner.</t>
        </is>
      </c>
    </row>
  </sheetData>
  <mergeCells count="3">
    <mergeCell ref="A1:B1"/>
    <mergeCell ref="A80:F80"/>
    <mergeCell ref="A81:F8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8 - Mineral Rights, Net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Loss) on Disposition of Assets</t>
        </is>
      </c>
      <c r="B3" s="6" t="n">
        <v>1</v>
      </c>
      <c r="C3" s="6" t="n">
        <v>854</v>
      </c>
      <c r="D3" s="6" t="n">
        <v>4809</v>
      </c>
      <c r="E3" s="6" t="n">
        <v>955</v>
      </c>
    </row>
    <row r="4">
      <c r="A4" s="4" t="inlineStr">
        <is>
          <t>Coal Mineral Rights [Member]</t>
        </is>
      </c>
      <c r="B4" s="4" t="inlineStr">
        <is>
          <t xml:space="preserve"> </t>
        </is>
      </c>
      <c r="C4" s="4" t="inlineStr">
        <is>
          <t xml:space="preserve"> </t>
        </is>
      </c>
      <c r="D4" s="4" t="inlineStr">
        <is>
          <t xml:space="preserve"> </t>
        </is>
      </c>
      <c r="E4" s="4" t="inlineStr">
        <is>
          <t xml:space="preserve"> </t>
        </is>
      </c>
    </row>
    <row r="5">
      <c r="A5" s="4" t="inlineStr">
        <is>
          <t>Depletion</t>
        </is>
      </c>
      <c r="B5" s="6" t="n">
        <v>4700</v>
      </c>
      <c r="C5" s="5" t="n">
        <v>4100</v>
      </c>
      <c r="D5" s="5" t="n">
        <v>12100</v>
      </c>
      <c r="E5" s="5" t="n">
        <v>11600</v>
      </c>
    </row>
    <row r="6">
      <c r="A6" s="4" t="inlineStr">
        <is>
          <t>Gain (Loss) on Disposition of Assets</t>
        </is>
      </c>
      <c r="B6" s="4" t="inlineStr">
        <is>
          <t xml:space="preserve"> </t>
        </is>
      </c>
      <c r="C6" s="6" t="n">
        <v>900</v>
      </c>
      <c r="D6" s="6" t="n">
        <v>4800</v>
      </c>
      <c r="E6" s="6" t="n">
        <v>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Mineral Rights, Net - Composition of Mineral Rights (Details) - USD ($) $ in Thousands</t>
        </is>
      </c>
      <c r="B1" s="2" t="inlineStr">
        <is>
          <t>Sep. 30, 2024</t>
        </is>
      </c>
      <c r="C1" s="2" t="inlineStr">
        <is>
          <t>Dec. 31, 2023</t>
        </is>
      </c>
    </row>
    <row r="2">
      <c r="A2" s="4" t="inlineStr">
        <is>
          <t>Mineral Properties, carrying value</t>
        </is>
      </c>
      <c r="B2" s="6" t="n">
        <v>695113</v>
      </c>
      <c r="C2" s="6" t="n">
        <v>695408</v>
      </c>
    </row>
    <row r="3">
      <c r="A3" s="4" t="inlineStr">
        <is>
          <t>Mineral Properties, accumulated depletion</t>
        </is>
      </c>
      <c r="B3" s="5" t="n">
        <v>-312839</v>
      </c>
      <c r="C3" s="5" t="n">
        <v>-300925</v>
      </c>
    </row>
    <row r="4">
      <c r="A4" s="4" t="inlineStr">
        <is>
          <t>Mineral Properties, net book value</t>
        </is>
      </c>
      <c r="B4" s="5" t="n">
        <v>382274</v>
      </c>
      <c r="C4" s="5" t="n">
        <v>394483</v>
      </c>
    </row>
    <row r="5">
      <c r="A5" s="4" t="inlineStr">
        <is>
          <t>Coal Properties [Member]</t>
        </is>
      </c>
      <c r="B5" s="4" t="inlineStr">
        <is>
          <t xml:space="preserve"> </t>
        </is>
      </c>
      <c r="C5" s="4" t="inlineStr">
        <is>
          <t xml:space="preserve"> </t>
        </is>
      </c>
    </row>
    <row r="6">
      <c r="A6" s="4" t="inlineStr">
        <is>
          <t>Mineral Properties, carrying value</t>
        </is>
      </c>
      <c r="B6" s="5" t="n">
        <v>660961</v>
      </c>
      <c r="C6" s="5" t="n">
        <v>661256</v>
      </c>
    </row>
    <row r="7">
      <c r="A7" s="4" t="inlineStr">
        <is>
          <t>Mineral Properties, accumulated depletion</t>
        </is>
      </c>
      <c r="B7" s="5" t="n">
        <v>-296781</v>
      </c>
      <c r="C7" s="5" t="n">
        <v>-285470</v>
      </c>
    </row>
    <row r="8">
      <c r="A8" s="4" t="inlineStr">
        <is>
          <t>Mineral Properties, net book value</t>
        </is>
      </c>
      <c r="B8" s="5" t="n">
        <v>364180</v>
      </c>
      <c r="C8" s="5" t="n">
        <v>375786</v>
      </c>
    </row>
    <row r="9">
      <c r="A9" s="4" t="inlineStr">
        <is>
          <t>Aggregates Properties [Member]</t>
        </is>
      </c>
      <c r="B9" s="4" t="inlineStr">
        <is>
          <t xml:space="preserve"> </t>
        </is>
      </c>
      <c r="C9" s="4" t="inlineStr">
        <is>
          <t xml:space="preserve"> </t>
        </is>
      </c>
    </row>
    <row r="10">
      <c r="A10" s="4" t="inlineStr">
        <is>
          <t>Mineral Properties, carrying value</t>
        </is>
      </c>
      <c r="B10" s="5" t="n">
        <v>8655</v>
      </c>
      <c r="C10" s="5" t="n">
        <v>8655</v>
      </c>
    </row>
    <row r="11">
      <c r="A11" s="4" t="inlineStr">
        <is>
          <t>Mineral Properties, accumulated depletion</t>
        </is>
      </c>
      <c r="B11" s="5" t="n">
        <v>-4003</v>
      </c>
      <c r="C11" s="5" t="n">
        <v>-3761</v>
      </c>
    </row>
    <row r="12">
      <c r="A12" s="4" t="inlineStr">
        <is>
          <t>Mineral Properties, net book value</t>
        </is>
      </c>
      <c r="B12" s="5" t="n">
        <v>4652</v>
      </c>
      <c r="C12" s="5" t="n">
        <v>4894</v>
      </c>
    </row>
    <row r="13">
      <c r="A13" s="4" t="inlineStr">
        <is>
          <t>Oil and Gas Royalty Properties [Member]</t>
        </is>
      </c>
      <c r="B13" s="4" t="inlineStr">
        <is>
          <t xml:space="preserve"> </t>
        </is>
      </c>
      <c r="C13" s="4" t="inlineStr">
        <is>
          <t xml:space="preserve"> </t>
        </is>
      </c>
    </row>
    <row r="14">
      <c r="A14" s="4" t="inlineStr">
        <is>
          <t>Mineral Properties, carrying value</t>
        </is>
      </c>
      <c r="B14" s="5" t="n">
        <v>12354</v>
      </c>
      <c r="C14" s="5" t="n">
        <v>12354</v>
      </c>
    </row>
    <row r="15">
      <c r="A15" s="4" t="inlineStr">
        <is>
          <t>Mineral Properties, accumulated depletion</t>
        </is>
      </c>
      <c r="B15" s="5" t="n">
        <v>-10443</v>
      </c>
      <c r="C15" s="5" t="n">
        <v>-10082</v>
      </c>
    </row>
    <row r="16">
      <c r="A16" s="4" t="inlineStr">
        <is>
          <t>Mineral Properties, net book value</t>
        </is>
      </c>
      <c r="B16" s="5" t="n">
        <v>1911</v>
      </c>
      <c r="C16" s="5" t="n">
        <v>2272</v>
      </c>
    </row>
    <row r="17">
      <c r="A17" s="4" t="inlineStr">
        <is>
          <t>Other [Member]</t>
        </is>
      </c>
      <c r="B17" s="4" t="inlineStr">
        <is>
          <t xml:space="preserve"> </t>
        </is>
      </c>
      <c r="C17" s="4" t="inlineStr">
        <is>
          <t xml:space="preserve"> </t>
        </is>
      </c>
    </row>
    <row r="18">
      <c r="A18" s="4" t="inlineStr">
        <is>
          <t>Mineral Properties, carrying value</t>
        </is>
      </c>
      <c r="B18" s="5" t="n">
        <v>13143</v>
      </c>
      <c r="C18" s="5" t="n">
        <v>13143</v>
      </c>
    </row>
    <row r="19">
      <c r="A19" s="4" t="inlineStr">
        <is>
          <t>Mineral Properties, accumulated depletion</t>
        </is>
      </c>
      <c r="B19" s="5" t="n">
        <v>-1612</v>
      </c>
      <c r="C19" s="5" t="n">
        <v>-1612</v>
      </c>
    </row>
    <row r="20">
      <c r="A20" s="4" t="inlineStr">
        <is>
          <t>Mineral Properties, net book value</t>
        </is>
      </c>
      <c r="B20" s="6" t="n">
        <v>11531</v>
      </c>
      <c r="C20" s="6" t="n">
        <v>115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Note 9 - Debt, Net (Details Textual) $ in Thousands</t>
        </is>
      </c>
      <c r="C1" s="2" t="inlineStr">
        <is>
          <t>1 Months Ended</t>
        </is>
      </c>
      <c r="D1" s="2" t="inlineStr">
        <is>
          <t>3 Months Ended</t>
        </is>
      </c>
      <c r="F1" s="2" t="inlineStr">
        <is>
          <t>9 Months Ended</t>
        </is>
      </c>
    </row>
    <row r="2">
      <c r="B2" s="2" t="inlineStr">
        <is>
          <t>Feb. 01, 2024 USD ($)</t>
        </is>
      </c>
      <c r="C2" s="2" t="inlineStr">
        <is>
          <t>Feb. 29, 2024 USD ($)</t>
        </is>
      </c>
      <c r="D2" s="2" t="inlineStr">
        <is>
          <t>Sep. 30, 2024 USD ($)</t>
        </is>
      </c>
      <c r="E2" s="2" t="inlineStr">
        <is>
          <t>Sep. 30, 2023</t>
        </is>
      </c>
      <c r="F2" s="2" t="inlineStr">
        <is>
          <t>Sep. 30, 2024 USD ($)</t>
        </is>
      </c>
      <c r="G2" s="2" t="inlineStr">
        <is>
          <t>Sep. 30, 2023 USD ($)</t>
        </is>
      </c>
      <c r="H2" s="2" t="inlineStr">
        <is>
          <t>Jan. 31, 2024 USD ($)</t>
        </is>
      </c>
      <c r="I2" s="2" t="inlineStr">
        <is>
          <t>Dec. 31, 2023 USD ($)</t>
        </is>
      </c>
      <c r="J2" s="2" t="inlineStr">
        <is>
          <t>May 31, 2023 USD ($)</t>
        </is>
      </c>
      <c r="K2" s="2" t="inlineStr">
        <is>
          <t>Aug. 31, 2022 USD ($)</t>
        </is>
      </c>
    </row>
    <row r="3">
      <c r="A3" s="4" t="inlineStr">
        <is>
          <t>Nontrade Receivables, Noncurrent</t>
        </is>
      </c>
      <c r="B3" s="4" t="inlineStr">
        <is>
          <t xml:space="preserve"> </t>
        </is>
      </c>
      <c r="C3" s="4" t="inlineStr">
        <is>
          <t xml:space="preserve"> </t>
        </is>
      </c>
      <c r="D3" s="6" t="n">
        <v>24212</v>
      </c>
      <c r="E3" s="4" t="inlineStr">
        <is>
          <t xml:space="preserve"> </t>
        </is>
      </c>
      <c r="F3" s="6" t="n">
        <v>24212</v>
      </c>
      <c r="G3" s="4" t="inlineStr">
        <is>
          <t xml:space="preserve"> </t>
        </is>
      </c>
      <c r="H3" s="4" t="inlineStr">
        <is>
          <t xml:space="preserve"> </t>
        </is>
      </c>
      <c r="I3" s="6" t="n">
        <v>26321</v>
      </c>
      <c r="J3" s="4" t="inlineStr">
        <is>
          <t xml:space="preserve"> </t>
        </is>
      </c>
      <c r="K3" s="4" t="inlineStr">
        <is>
          <t xml:space="preserve"> </t>
        </is>
      </c>
    </row>
    <row r="4">
      <c r="A4" s="4" t="inlineStr">
        <is>
          <t>Long-Term Debt, Gross</t>
        </is>
      </c>
      <c r="B4" s="4" t="inlineStr">
        <is>
          <t xml:space="preserve"> </t>
        </is>
      </c>
      <c r="C4" s="4" t="inlineStr">
        <is>
          <t xml:space="preserve"> </t>
        </is>
      </c>
      <c r="D4" s="5" t="n">
        <v>197678</v>
      </c>
      <c r="E4" s="4" t="inlineStr">
        <is>
          <t xml:space="preserve"> </t>
        </is>
      </c>
      <c r="F4" s="5" t="n">
        <v>197678</v>
      </c>
      <c r="G4" s="4" t="inlineStr">
        <is>
          <t xml:space="preserve"> </t>
        </is>
      </c>
      <c r="H4" s="4" t="inlineStr">
        <is>
          <t xml:space="preserve"> </t>
        </is>
      </c>
      <c r="I4" s="5" t="n">
        <v>155525</v>
      </c>
      <c r="J4" s="4" t="inlineStr">
        <is>
          <t xml:space="preserve"> </t>
        </is>
      </c>
      <c r="K4" s="4" t="inlineStr">
        <is>
          <t xml:space="preserve"> </t>
        </is>
      </c>
    </row>
    <row r="5">
      <c r="A5" s="4" t="inlineStr">
        <is>
          <t>Floating Rate Revolving Credit Facility Due August 2027 [Member] | Opc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Remaining Borrowing Capacity</t>
        </is>
      </c>
      <c r="B6" s="4" t="inlineStr">
        <is>
          <t xml:space="preserve"> </t>
        </is>
      </c>
      <c r="C6" s="4" t="inlineStr">
        <is>
          <t xml:space="preserve"> </t>
        </is>
      </c>
      <c r="D6" s="5" t="n">
        <v>45300</v>
      </c>
      <c r="E6" s="4" t="inlineStr">
        <is>
          <t xml:space="preserve"> </t>
        </is>
      </c>
      <c r="F6" s="5" t="n">
        <v>45300</v>
      </c>
      <c r="G6" s="4" t="inlineStr">
        <is>
          <t xml:space="preserve"> </t>
        </is>
      </c>
      <c r="H6" s="4" t="inlineStr">
        <is>
          <t xml:space="preserve"> </t>
        </is>
      </c>
      <c r="I6" s="5" t="n">
        <v>59200</v>
      </c>
      <c r="J6" s="6" t="n">
        <v>155000</v>
      </c>
      <c r="K6" s="6" t="n">
        <v>130000</v>
      </c>
    </row>
    <row r="7">
      <c r="A7" s="4" t="inlineStr">
        <is>
          <t>Line of Credit Facility, Maximum Borrowing Capacity, Addition of Future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0000</v>
      </c>
      <c r="K7" s="4" t="inlineStr">
        <is>
          <t xml:space="preserve"> </t>
        </is>
      </c>
    </row>
    <row r="8">
      <c r="A8" s="4" t="inlineStr">
        <is>
          <t>Line of Credit Facility, Increase (Decrease), Net</t>
        </is>
      </c>
      <c r="B8" s="6" t="n">
        <v>30000</v>
      </c>
      <c r="C8" s="6" t="n">
        <v>1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ne of Credit Facility, Maximum Borrowing Capacity</t>
        </is>
      </c>
      <c r="B9" s="6" t="n">
        <v>185000</v>
      </c>
      <c r="C9" s="5" t="n">
        <v>200000</v>
      </c>
      <c r="D9" s="4" t="inlineStr">
        <is>
          <t xml:space="preserve"> </t>
        </is>
      </c>
      <c r="E9" s="4" t="inlineStr">
        <is>
          <t xml:space="preserve"> </t>
        </is>
      </c>
      <c r="F9" s="4" t="inlineStr">
        <is>
          <t xml:space="preserve"> </t>
        </is>
      </c>
      <c r="G9" s="4" t="inlineStr">
        <is>
          <t xml:space="preserve"> </t>
        </is>
      </c>
      <c r="H9" s="6" t="n">
        <v>155000</v>
      </c>
      <c r="I9" s="4" t="inlineStr">
        <is>
          <t xml:space="preserve"> </t>
        </is>
      </c>
      <c r="J9" s="4" t="inlineStr">
        <is>
          <t xml:space="preserve"> </t>
        </is>
      </c>
      <c r="K9" s="4" t="inlineStr">
        <is>
          <t xml:space="preserve"> </t>
        </is>
      </c>
    </row>
    <row r="10">
      <c r="A10" s="4" t="inlineStr">
        <is>
          <t>Long-Term Line of Credit</t>
        </is>
      </c>
      <c r="B10" s="4" t="inlineStr">
        <is>
          <t xml:space="preserve"> </t>
        </is>
      </c>
      <c r="C10" s="4" t="inlineStr">
        <is>
          <t xml:space="preserve"> </t>
        </is>
      </c>
      <c r="D10" s="6" t="n">
        <v>154700</v>
      </c>
      <c r="E10" s="4" t="inlineStr">
        <is>
          <t xml:space="preserve"> </t>
        </is>
      </c>
      <c r="F10" s="5" t="n">
        <v>154700</v>
      </c>
      <c r="G10" s="4" t="inlineStr">
        <is>
          <t xml:space="preserve"> </t>
        </is>
      </c>
      <c r="H10" s="4" t="inlineStr">
        <is>
          <t xml:space="preserve"> </t>
        </is>
      </c>
      <c r="I10" s="5" t="n">
        <v>95800</v>
      </c>
      <c r="J10" s="4" t="inlineStr">
        <is>
          <t xml:space="preserve"> </t>
        </is>
      </c>
      <c r="K10" s="4" t="inlineStr">
        <is>
          <t xml:space="preserve"> </t>
        </is>
      </c>
    </row>
    <row r="11">
      <c r="A11" s="4" t="inlineStr">
        <is>
          <t>Proceeds from Lines of Credit</t>
        </is>
      </c>
      <c r="B11" s="4" t="inlineStr">
        <is>
          <t xml:space="preserve"> </t>
        </is>
      </c>
      <c r="C11" s="4" t="inlineStr">
        <is>
          <t xml:space="preserve"> </t>
        </is>
      </c>
      <c r="D11" s="4" t="inlineStr">
        <is>
          <t xml:space="preserve"> </t>
        </is>
      </c>
      <c r="E11" s="4" t="inlineStr">
        <is>
          <t xml:space="preserve"> </t>
        </is>
      </c>
      <c r="F11" s="5" t="n">
        <v>152900</v>
      </c>
      <c r="G11" s="6" t="n">
        <v>215000</v>
      </c>
      <c r="H11" s="4" t="inlineStr">
        <is>
          <t xml:space="preserve"> </t>
        </is>
      </c>
      <c r="I11" s="4" t="inlineStr">
        <is>
          <t xml:space="preserve"> </t>
        </is>
      </c>
      <c r="J11" s="4" t="inlineStr">
        <is>
          <t xml:space="preserve"> </t>
        </is>
      </c>
      <c r="K11" s="4" t="inlineStr">
        <is>
          <t xml:space="preserve"> </t>
        </is>
      </c>
    </row>
    <row r="12">
      <c r="A12" s="4" t="inlineStr">
        <is>
          <t>Repayments of Lines of Credit</t>
        </is>
      </c>
      <c r="B12" s="4" t="inlineStr">
        <is>
          <t xml:space="preserve"> </t>
        </is>
      </c>
      <c r="C12" s="4" t="inlineStr">
        <is>
          <t xml:space="preserve"> </t>
        </is>
      </c>
      <c r="D12" s="4" t="inlineStr">
        <is>
          <t xml:space="preserve"> </t>
        </is>
      </c>
      <c r="E12" s="4" t="inlineStr">
        <is>
          <t xml:space="preserve"> </t>
        </is>
      </c>
      <c r="F12" s="6" t="n">
        <v>94000</v>
      </c>
      <c r="G12" s="6" t="n">
        <v>157000</v>
      </c>
      <c r="H12" s="4" t="inlineStr">
        <is>
          <t xml:space="preserve"> </t>
        </is>
      </c>
      <c r="I12" s="4" t="inlineStr">
        <is>
          <t xml:space="preserve"> </t>
        </is>
      </c>
      <c r="J12" s="4" t="inlineStr">
        <is>
          <t xml:space="preserve"> </t>
        </is>
      </c>
      <c r="K12" s="4" t="inlineStr">
        <is>
          <t xml:space="preserve"> </t>
        </is>
      </c>
    </row>
    <row r="13">
      <c r="A13" s="4" t="inlineStr">
        <is>
          <t>Long-Term Debt, Weighted Average Interest Rate, over Time</t>
        </is>
      </c>
      <c r="B13" s="4" t="inlineStr">
        <is>
          <t xml:space="preserve"> </t>
        </is>
      </c>
      <c r="C13" s="4" t="inlineStr">
        <is>
          <t xml:space="preserve"> </t>
        </is>
      </c>
      <c r="D13" s="10" t="n">
        <v>0.0891</v>
      </c>
      <c r="E13" s="10" t="n">
        <v>0.0885</v>
      </c>
      <c r="F13" s="10" t="n">
        <v>0.0892</v>
      </c>
      <c r="G13" s="10" t="n">
        <v>0.0861</v>
      </c>
      <c r="H13" s="4" t="inlineStr">
        <is>
          <t xml:space="preserve"> </t>
        </is>
      </c>
      <c r="I13" s="4" t="inlineStr">
        <is>
          <t xml:space="preserve"> </t>
        </is>
      </c>
      <c r="J13" s="4" t="inlineStr">
        <is>
          <t xml:space="preserve"> </t>
        </is>
      </c>
      <c r="K13" s="4" t="inlineStr">
        <is>
          <t xml:space="preserve"> </t>
        </is>
      </c>
    </row>
    <row r="14">
      <c r="A14" s="4" t="inlineStr">
        <is>
          <t>Nontrade Receivables, Noncurrent</t>
        </is>
      </c>
      <c r="B14" s="4" t="inlineStr">
        <is>
          <t xml:space="preserve"> </t>
        </is>
      </c>
      <c r="C14" s="4" t="inlineStr">
        <is>
          <t xml:space="preserve"> </t>
        </is>
      </c>
      <c r="D14" s="6" t="n">
        <v>24200</v>
      </c>
      <c r="E14" s="4" t="inlineStr">
        <is>
          <t xml:space="preserve"> </t>
        </is>
      </c>
      <c r="F14" s="6" t="n">
        <v>24200</v>
      </c>
      <c r="G14" s="4" t="inlineStr">
        <is>
          <t xml:space="preserve"> </t>
        </is>
      </c>
      <c r="H14" s="4" t="inlineStr">
        <is>
          <t xml:space="preserve"> </t>
        </is>
      </c>
      <c r="I14" s="5" t="n">
        <v>26300</v>
      </c>
      <c r="J14" s="4" t="inlineStr">
        <is>
          <t xml:space="preserve"> </t>
        </is>
      </c>
      <c r="K14" s="4" t="inlineStr">
        <is>
          <t xml:space="preserve"> </t>
        </is>
      </c>
    </row>
    <row r="15">
      <c r="A15" s="4" t="inlineStr">
        <is>
          <t>Long-Term Debt, Gross</t>
        </is>
      </c>
      <c r="B15" s="4" t="inlineStr">
        <is>
          <t xml:space="preserve"> </t>
        </is>
      </c>
      <c r="C15" s="4" t="inlineStr">
        <is>
          <t xml:space="preserve"> </t>
        </is>
      </c>
      <c r="D15" s="5" t="n">
        <v>154684</v>
      </c>
      <c r="E15" s="4" t="inlineStr">
        <is>
          <t xml:space="preserve"> </t>
        </is>
      </c>
      <c r="F15" s="5" t="n">
        <v>154684</v>
      </c>
      <c r="G15" s="4" t="inlineStr">
        <is>
          <t xml:space="preserve"> </t>
        </is>
      </c>
      <c r="H15" s="4" t="inlineStr">
        <is>
          <t xml:space="preserve"> </t>
        </is>
      </c>
      <c r="I15" s="5" t="n">
        <v>95834</v>
      </c>
      <c r="J15" s="4" t="inlineStr">
        <is>
          <t xml:space="preserve"> </t>
        </is>
      </c>
      <c r="K15" s="4" t="inlineStr">
        <is>
          <t xml:space="preserve"> </t>
        </is>
      </c>
    </row>
    <row r="16">
      <c r="A16" s="4" t="inlineStr">
        <is>
          <t>Floating Rate Revolving Credit Facility Due August 2027 [Member] | Opco [Member] | Other Noncurrent Asse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llateral Amount</t>
        </is>
      </c>
      <c r="B17" s="4" t="inlineStr">
        <is>
          <t xml:space="preserve"> </t>
        </is>
      </c>
      <c r="C17" s="4" t="inlineStr">
        <is>
          <t xml:space="preserve"> </t>
        </is>
      </c>
      <c r="D17" s="6" t="n">
        <v>305300</v>
      </c>
      <c r="E17" s="4" t="inlineStr">
        <is>
          <t xml:space="preserve"> </t>
        </is>
      </c>
      <c r="F17" s="6" t="n">
        <v>305300</v>
      </c>
      <c r="G17" s="4" t="inlineStr">
        <is>
          <t xml:space="preserve"> </t>
        </is>
      </c>
      <c r="H17" s="4" t="inlineStr">
        <is>
          <t xml:space="preserve"> </t>
        </is>
      </c>
      <c r="I17" s="5" t="n">
        <v>316300</v>
      </c>
      <c r="J17" s="4" t="inlineStr">
        <is>
          <t xml:space="preserve"> </t>
        </is>
      </c>
      <c r="K17" s="4" t="inlineStr">
        <is>
          <t xml:space="preserve"> </t>
        </is>
      </c>
    </row>
    <row r="18">
      <c r="A18" s="4" t="inlineStr">
        <is>
          <t>Floating Rate Revolving Credit Facility Due August 2027 [Member] | Opco [Member] | New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4" t="inlineStr">
        <is>
          <t xml:space="preserve"> </t>
        </is>
      </c>
      <c r="C19" s="6" t="n">
        <v>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venant Maximum Leverage Ratio</t>
        </is>
      </c>
      <c r="B20" s="4" t="inlineStr">
        <is>
          <t xml:space="preserve"> </t>
        </is>
      </c>
      <c r="C20" s="4" t="inlineStr">
        <is>
          <t xml:space="preserve"> </t>
        </is>
      </c>
      <c r="D20" s="5" t="n">
        <v>3</v>
      </c>
      <c r="E20" s="4" t="inlineStr">
        <is>
          <t xml:space="preserve"> </t>
        </is>
      </c>
      <c r="F20" s="5" t="n">
        <v>3</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verage Ratio</t>
        </is>
      </c>
      <c r="B21" s="4" t="inlineStr">
        <is>
          <t xml:space="preserve"> </t>
        </is>
      </c>
      <c r="C21" s="4" t="inlineStr">
        <is>
          <t xml:space="preserve"> </t>
        </is>
      </c>
      <c r="D21" s="11" t="n">
        <v>0.8</v>
      </c>
      <c r="E21" s="4" t="inlineStr">
        <is>
          <t xml:space="preserve"> </t>
        </is>
      </c>
      <c r="F21" s="11" t="n">
        <v>0.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Covenant, Minimum Interest Coverage Ratio</t>
        </is>
      </c>
      <c r="B22" s="4" t="inlineStr">
        <is>
          <t xml:space="preserve"> </t>
        </is>
      </c>
      <c r="C22" s="4" t="inlineStr">
        <is>
          <t xml:space="preserve"> </t>
        </is>
      </c>
      <c r="D22" s="11" t="n">
        <v>3.5</v>
      </c>
      <c r="E22" s="4" t="inlineStr">
        <is>
          <t xml:space="preserve"> </t>
        </is>
      </c>
      <c r="F22" s="11" t="n">
        <v>3.5</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Coverage Ratio</t>
        </is>
      </c>
      <c r="B23" s="4" t="inlineStr">
        <is>
          <t xml:space="preserve"> </t>
        </is>
      </c>
      <c r="C23" s="4" t="inlineStr">
        <is>
          <t xml:space="preserve"> </t>
        </is>
      </c>
      <c r="D23" s="11" t="n">
        <v>14.2</v>
      </c>
      <c r="E23" s="4" t="inlineStr">
        <is>
          <t xml:space="preserve"> </t>
        </is>
      </c>
      <c r="F23" s="11" t="n">
        <v>14.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Notes [Member] | Op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ng-Term Debt, Gross</t>
        </is>
      </c>
      <c r="B25" s="4" t="inlineStr">
        <is>
          <t xml:space="preserve"> </t>
        </is>
      </c>
      <c r="C25" s="4" t="inlineStr">
        <is>
          <t xml:space="preserve"> </t>
        </is>
      </c>
      <c r="D25" s="6" t="n">
        <v>43000</v>
      </c>
      <c r="E25" s="4" t="inlineStr">
        <is>
          <t xml:space="preserve"> </t>
        </is>
      </c>
      <c r="F25" s="6" t="n">
        <v>43000</v>
      </c>
      <c r="G25" s="4" t="inlineStr">
        <is>
          <t xml:space="preserve"> </t>
        </is>
      </c>
      <c r="H25" s="4" t="inlineStr">
        <is>
          <t xml:space="preserve"> </t>
        </is>
      </c>
      <c r="I25" s="6" t="n">
        <v>59700</v>
      </c>
      <c r="J25" s="4" t="inlineStr">
        <is>
          <t xml:space="preserve"> </t>
        </is>
      </c>
      <c r="K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6" t="n">
        <v>16700</v>
      </c>
      <c r="G26" s="6" t="n">
        <v>19100</v>
      </c>
      <c r="H26" s="4" t="inlineStr">
        <is>
          <t xml:space="preserve"> </t>
        </is>
      </c>
      <c r="I26" s="4" t="inlineStr">
        <is>
          <t xml:space="preserve"> </t>
        </is>
      </c>
      <c r="J26" s="4" t="inlineStr">
        <is>
          <t xml:space="preserve"> </t>
        </is>
      </c>
      <c r="K26"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Net - Schedule of Long-term Debt (Details) - USD ($) $ in Thousands</t>
        </is>
      </c>
      <c r="B1" s="2" t="inlineStr">
        <is>
          <t>Sep. 30, 2024</t>
        </is>
      </c>
      <c r="C1" s="2" t="inlineStr">
        <is>
          <t>Dec. 31, 2023</t>
        </is>
      </c>
    </row>
    <row r="2">
      <c r="A2" s="4" t="inlineStr">
        <is>
          <t>Debt instrument, carrying value</t>
        </is>
      </c>
      <c r="B2" s="6" t="n">
        <v>197678</v>
      </c>
      <c r="C2" s="6" t="n">
        <v>155525</v>
      </c>
    </row>
    <row r="3">
      <c r="A3" s="4" t="inlineStr">
        <is>
          <t>Net unamortized debt issuance costs</t>
        </is>
      </c>
      <c r="B3" s="5" t="n">
        <v>-315</v>
      </c>
      <c r="C3" s="5" t="n">
        <v>-467</v>
      </c>
    </row>
    <row r="4">
      <c r="A4" s="4" t="inlineStr">
        <is>
          <t>Total debt, net</t>
        </is>
      </c>
      <c r="B4" s="5" t="n">
        <v>197363</v>
      </c>
      <c r="C4" s="5" t="n">
        <v>155058</v>
      </c>
    </row>
    <row r="5">
      <c r="A5" s="4" t="inlineStr">
        <is>
          <t>Less: current portion of long-term debt</t>
        </is>
      </c>
      <c r="B5" s="5" t="n">
        <v>-14226</v>
      </c>
      <c r="C5" s="5" t="n">
        <v>-30785</v>
      </c>
    </row>
    <row r="6">
      <c r="A6" s="4" t="inlineStr">
        <is>
          <t>Total long-term debt, net</t>
        </is>
      </c>
      <c r="B6" s="5" t="n">
        <v>183137</v>
      </c>
      <c r="C6" s="5" t="n">
        <v>124273</v>
      </c>
    </row>
    <row r="7">
      <c r="A7" s="4" t="inlineStr">
        <is>
          <t>Senior Notes [Member] | Five Point Eight Two Percent Senior Note Due March Two Zero Two Four [Member]</t>
        </is>
      </c>
      <c r="B7" s="4" t="inlineStr">
        <is>
          <t xml:space="preserve"> </t>
        </is>
      </c>
      <c r="C7" s="4" t="inlineStr">
        <is>
          <t xml:space="preserve"> </t>
        </is>
      </c>
    </row>
    <row r="8">
      <c r="A8" s="4" t="inlineStr">
        <is>
          <t>Debt instrument, carrying value</t>
        </is>
      </c>
      <c r="B8" s="5" t="n">
        <v>0</v>
      </c>
      <c r="C8" s="5" t="n">
        <v>12685</v>
      </c>
    </row>
    <row r="9">
      <c r="A9" s="4" t="inlineStr">
        <is>
          <t>Senior Notes [Member] | Eight Point Nine Two Percent Senior Note Due March Two Zero Two Four [Member]</t>
        </is>
      </c>
      <c r="B9" s="4" t="inlineStr">
        <is>
          <t xml:space="preserve"> </t>
        </is>
      </c>
      <c r="C9" s="4" t="inlineStr">
        <is>
          <t xml:space="preserve"> </t>
        </is>
      </c>
    </row>
    <row r="10">
      <c r="A10" s="4" t="inlineStr">
        <is>
          <t>Debt instrument, carrying value</t>
        </is>
      </c>
      <c r="B10" s="5" t="n">
        <v>0</v>
      </c>
      <c r="C10" s="5" t="n">
        <v>4012</v>
      </c>
    </row>
    <row r="11">
      <c r="A11" s="4" t="inlineStr">
        <is>
          <t>Senior Notes [Member] | Five Point Zero Three Percent Senior Note Due December Two Zero Two Six [Member]</t>
        </is>
      </c>
      <c r="B11" s="4" t="inlineStr">
        <is>
          <t xml:space="preserve"> </t>
        </is>
      </c>
      <c r="C11" s="4" t="inlineStr">
        <is>
          <t xml:space="preserve"> </t>
        </is>
      </c>
    </row>
    <row r="12">
      <c r="A12" s="4" t="inlineStr">
        <is>
          <t>Debt instrument, carrying value</t>
        </is>
      </c>
      <c r="B12" s="5" t="n">
        <v>34262</v>
      </c>
      <c r="C12" s="5" t="n">
        <v>34262</v>
      </c>
    </row>
    <row r="13">
      <c r="A13" s="4" t="inlineStr">
        <is>
          <t>Senior Notes [Member] | Five Point One Eight Percent Senior Note Due December Two Zero Two Six [Member]</t>
        </is>
      </c>
      <c r="B13" s="4" t="inlineStr">
        <is>
          <t xml:space="preserve"> </t>
        </is>
      </c>
      <c r="C13" s="4" t="inlineStr">
        <is>
          <t xml:space="preserve"> </t>
        </is>
      </c>
    </row>
    <row r="14">
      <c r="A14" s="4" t="inlineStr">
        <is>
          <t>Debt instrument, carrying value</t>
        </is>
      </c>
      <c r="B14" s="5" t="n">
        <v>8732</v>
      </c>
      <c r="C14" s="5" t="n">
        <v>8732</v>
      </c>
    </row>
    <row r="15">
      <c r="A15" s="4" t="inlineStr">
        <is>
          <t>Opco Senior Notes [Member]</t>
        </is>
      </c>
      <c r="B15" s="4" t="inlineStr">
        <is>
          <t xml:space="preserve"> </t>
        </is>
      </c>
      <c r="C15" s="4" t="inlineStr">
        <is>
          <t xml:space="preserve"> </t>
        </is>
      </c>
    </row>
    <row r="16">
      <c r="A16" s="4" t="inlineStr">
        <is>
          <t>Debt instrument, carrying value</t>
        </is>
      </c>
      <c r="B16" s="5" t="n">
        <v>42994</v>
      </c>
      <c r="C16" s="5" t="n">
        <v>59691</v>
      </c>
    </row>
    <row r="17">
      <c r="A17" s="4" t="inlineStr">
        <is>
          <t>Opco [Member] | Floating Rate Revolving Credit Facility Due August 2027 [Member]</t>
        </is>
      </c>
      <c r="B17" s="4" t="inlineStr">
        <is>
          <t xml:space="preserve"> </t>
        </is>
      </c>
      <c r="C17" s="4" t="inlineStr">
        <is>
          <t xml:space="preserve"> </t>
        </is>
      </c>
    </row>
    <row r="18">
      <c r="A18" s="4" t="inlineStr">
        <is>
          <t>Debt instrument, carrying value</t>
        </is>
      </c>
      <c r="B18" s="5" t="n">
        <v>154684</v>
      </c>
      <c r="C18" s="5" t="n">
        <v>95834</v>
      </c>
    </row>
    <row r="19">
      <c r="A19" s="4" t="inlineStr">
        <is>
          <t>Opco [Member] | Senior Notes [Member]</t>
        </is>
      </c>
      <c r="B19" s="4" t="inlineStr">
        <is>
          <t xml:space="preserve"> </t>
        </is>
      </c>
      <c r="C19" s="4" t="inlineStr">
        <is>
          <t xml:space="preserve"> </t>
        </is>
      </c>
    </row>
    <row r="20">
      <c r="A20" s="4" t="inlineStr">
        <is>
          <t>Debt instrument, carrying value</t>
        </is>
      </c>
      <c r="B20" s="6" t="n">
        <v>43000</v>
      </c>
      <c r="C20" s="6" t="n">
        <v>59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Net - Schedule of Long-term Debt (Details) (Parentheticals) - Senior Notes [Member]</t>
        </is>
      </c>
      <c r="B1" s="2" t="inlineStr">
        <is>
          <t>Sep. 30, 2024</t>
        </is>
      </c>
      <c r="C1" s="2" t="inlineStr">
        <is>
          <t>Dec. 31, 2023</t>
        </is>
      </c>
    </row>
    <row r="2">
      <c r="A2" s="4" t="inlineStr">
        <is>
          <t>Five Point Eight Two Percent Senior Note Due March Two Zero Two Four [Member]</t>
        </is>
      </c>
      <c r="B2" s="4" t="inlineStr">
        <is>
          <t xml:space="preserve"> </t>
        </is>
      </c>
      <c r="C2" s="4" t="inlineStr">
        <is>
          <t xml:space="preserve"> </t>
        </is>
      </c>
    </row>
    <row r="3">
      <c r="A3" s="4" t="inlineStr">
        <is>
          <t>Debt instrument, interest rate</t>
        </is>
      </c>
      <c r="B3" s="10" t="n">
        <v>0.0582</v>
      </c>
      <c r="C3" s="10" t="n">
        <v>0.0582</v>
      </c>
    </row>
    <row r="4">
      <c r="A4" s="4" t="inlineStr">
        <is>
          <t>Eight Point Nine Two Percent Senior Note Due March Two Zero Two Four [Member]</t>
        </is>
      </c>
      <c r="B4" s="4" t="inlineStr">
        <is>
          <t xml:space="preserve"> </t>
        </is>
      </c>
      <c r="C4" s="4" t="inlineStr">
        <is>
          <t xml:space="preserve"> </t>
        </is>
      </c>
    </row>
    <row r="5">
      <c r="A5" s="4" t="inlineStr">
        <is>
          <t>Debt instrument, interest rate</t>
        </is>
      </c>
      <c r="B5" s="10" t="n">
        <v>0.0892</v>
      </c>
      <c r="C5" s="10" t="n">
        <v>0.0892</v>
      </c>
    </row>
    <row r="6">
      <c r="A6" s="4" t="inlineStr">
        <is>
          <t>Five Point Zero Three Percent Senior Note Due December Two Zero Two Six [Member]</t>
        </is>
      </c>
      <c r="B6" s="4" t="inlineStr">
        <is>
          <t xml:space="preserve"> </t>
        </is>
      </c>
      <c r="C6" s="4" t="inlineStr">
        <is>
          <t xml:space="preserve"> </t>
        </is>
      </c>
    </row>
    <row r="7">
      <c r="A7" s="4" t="inlineStr">
        <is>
          <t>Debt instrument, interest rate</t>
        </is>
      </c>
      <c r="B7" s="10" t="n">
        <v>0.0503</v>
      </c>
      <c r="C7" s="10" t="n">
        <v>0.0503</v>
      </c>
    </row>
    <row r="8">
      <c r="A8" s="4" t="inlineStr">
        <is>
          <t>Five Point One Eight Percent Senior Note Due December Two Zero Two Six [Member]</t>
        </is>
      </c>
      <c r="B8" s="4" t="inlineStr">
        <is>
          <t xml:space="preserve"> </t>
        </is>
      </c>
      <c r="C8" s="4" t="inlineStr">
        <is>
          <t xml:space="preserve"> </t>
        </is>
      </c>
    </row>
    <row r="9">
      <c r="A9" s="4" t="inlineStr">
        <is>
          <t>Debt instrument, interest rate</t>
        </is>
      </c>
      <c r="B9" s="10" t="n">
        <v>0.0518</v>
      </c>
      <c r="C9" s="10" t="n">
        <v>0.05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0 - Fair Value Measurements (Details Textual) - USD ($) $ in Thousands</t>
        </is>
      </c>
      <c r="B1" s="2" t="inlineStr">
        <is>
          <t>Sep. 30, 2024</t>
        </is>
      </c>
      <c r="C1" s="2" t="inlineStr">
        <is>
          <t>Dec. 31, 2023</t>
        </is>
      </c>
    </row>
    <row r="2">
      <c r="A2" s="4" t="inlineStr">
        <is>
          <t>Discount Rate</t>
        </is>
      </c>
      <c r="B2" s="9" t="n">
        <v>0.15</v>
      </c>
      <c r="C2" s="9" t="n">
        <v>0.15</v>
      </c>
    </row>
    <row r="3">
      <c r="A3" s="4" t="inlineStr">
        <is>
          <t>Embedded Derivative, Fair Value of Embedded Derivative Liability</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Fair Value Measurements - Fair Value of Financial Assets and Liabilities (Details) - Fair Value, Inputs, Level 3 [Member] - USD ($) $ in Thousands</t>
        </is>
      </c>
      <c r="C1" s="2" t="inlineStr">
        <is>
          <t>Sep. 30, 2024</t>
        </is>
      </c>
      <c r="D1" s="2" t="inlineStr">
        <is>
          <t>Dec. 31, 2023</t>
        </is>
      </c>
    </row>
    <row r="2">
      <c r="A2" s="4" t="inlineStr">
        <is>
          <t>Reported Value Measurement [Member]</t>
        </is>
      </c>
      <c r="C2" s="4" t="inlineStr">
        <is>
          <t xml:space="preserve"> </t>
        </is>
      </c>
      <c r="D2" s="4" t="inlineStr">
        <is>
          <t xml:space="preserve"> </t>
        </is>
      </c>
    </row>
    <row r="3">
      <c r="A3" s="4" t="inlineStr">
        <is>
          <t>Contract receivable, net (current and long-term)</t>
        </is>
      </c>
      <c r="B3" s="4" t="inlineStr">
        <is>
          <t>[1]</t>
        </is>
      </c>
      <c r="C3" s="6" t="n">
        <v>26997</v>
      </c>
      <c r="D3" s="6" t="n">
        <v>28946</v>
      </c>
    </row>
    <row r="4">
      <c r="A4" s="4" t="inlineStr">
        <is>
          <t>Estimate of Fair Value Measurement [Member]</t>
        </is>
      </c>
      <c r="C4" s="4" t="inlineStr">
        <is>
          <t xml:space="preserve"> </t>
        </is>
      </c>
      <c r="D4" s="4" t="inlineStr">
        <is>
          <t xml:space="preserve"> </t>
        </is>
      </c>
    </row>
    <row r="5">
      <c r="A5" s="4" t="inlineStr">
        <is>
          <t>Contract receivable, net (current and long-term)</t>
        </is>
      </c>
      <c r="B5" s="4" t="inlineStr">
        <is>
          <t>[1]</t>
        </is>
      </c>
      <c r="C5" s="5" t="n">
        <v>23223</v>
      </c>
      <c r="D5" s="5" t="n">
        <v>24492</v>
      </c>
    </row>
    <row r="6">
      <c r="A6" s="4" t="inlineStr">
        <is>
          <t>Opco Senior Notes [Member] | Reported Value Measurement [Member]</t>
        </is>
      </c>
      <c r="C6" s="4" t="inlineStr">
        <is>
          <t xml:space="preserve"> </t>
        </is>
      </c>
      <c r="D6" s="4" t="inlineStr">
        <is>
          <t xml:space="preserve"> </t>
        </is>
      </c>
    </row>
    <row r="7">
      <c r="A7" s="4" t="inlineStr">
        <is>
          <t>Long term debt, fair value</t>
        </is>
      </c>
      <c r="B7" s="4" t="inlineStr">
        <is>
          <t>[2]</t>
        </is>
      </c>
      <c r="C7" s="5" t="n">
        <v>42679</v>
      </c>
      <c r="D7" s="5" t="n">
        <v>59224</v>
      </c>
    </row>
    <row r="8">
      <c r="A8" s="4" t="inlineStr">
        <is>
          <t>Opco Senior Notes [Member] | Estimate of Fair Value Measurement [Member]</t>
        </is>
      </c>
      <c r="C8" s="4" t="inlineStr">
        <is>
          <t xml:space="preserve"> </t>
        </is>
      </c>
      <c r="D8" s="4" t="inlineStr">
        <is>
          <t xml:space="preserve"> </t>
        </is>
      </c>
    </row>
    <row r="9">
      <c r="A9" s="4" t="inlineStr">
        <is>
          <t>Long term debt, fair value</t>
        </is>
      </c>
      <c r="B9" s="4" t="inlineStr">
        <is>
          <t>[2]</t>
        </is>
      </c>
      <c r="C9" s="5" t="n">
        <v>40992</v>
      </c>
      <c r="D9" s="5" t="n">
        <v>56533</v>
      </c>
    </row>
    <row r="10">
      <c r="A10" s="4" t="inlineStr">
        <is>
          <t>Floating Rate Revolving Credit Facility Due August 2027 [Member] | Reported Value Measurement [Member]</t>
        </is>
      </c>
      <c r="C10" s="4" t="inlineStr">
        <is>
          <t xml:space="preserve"> </t>
        </is>
      </c>
      <c r="D10" s="4" t="inlineStr">
        <is>
          <t xml:space="preserve"> </t>
        </is>
      </c>
    </row>
    <row r="11">
      <c r="A11" s="4" t="inlineStr">
        <is>
          <t>Long term debt, fair value</t>
        </is>
      </c>
      <c r="B11" s="4" t="inlineStr">
        <is>
          <t>[3]</t>
        </is>
      </c>
      <c r="C11" s="5" t="n">
        <v>154684</v>
      </c>
      <c r="D11" s="5" t="n">
        <v>95834</v>
      </c>
    </row>
    <row r="12">
      <c r="A12" s="4" t="inlineStr">
        <is>
          <t>Floating Rate Revolving Credit Facility Due August 2027 [Member] | Estimate of Fair Value Measurement [Member]</t>
        </is>
      </c>
      <c r="C12" s="4" t="inlineStr">
        <is>
          <t xml:space="preserve"> </t>
        </is>
      </c>
      <c r="D12" s="4" t="inlineStr">
        <is>
          <t xml:space="preserve"> </t>
        </is>
      </c>
    </row>
    <row r="13">
      <c r="A13" s="4" t="inlineStr">
        <is>
          <t>Long term debt, fair value</t>
        </is>
      </c>
      <c r="B13" s="4" t="inlineStr">
        <is>
          <t>[3]</t>
        </is>
      </c>
      <c r="C13" s="6" t="n">
        <v>154684</v>
      </c>
      <c r="D13" s="6" t="n">
        <v>95384</v>
      </c>
    </row>
    <row r="14"/>
    <row r="15">
      <c r="A15" s="4" t="inlineStr">
        <is>
          <t>[1]The fair value of the Partnership's contract receivable is determined based on the present value of future cash flow projections related to the underlying asset at a discount rate of 15% at September 30, 2024 and December 31, 2023.[2]The fair value of the Opco Senior Notes was estimated by management utilizing the present value replacement method incorporating the interest rate of the Opco Credit Facility.[3]The fair value of the Opco Credit Facility approximates the outstanding borrowing amount because the interest rates are variable and reflective of market rates and the terms of the credit facility allow the Partnership to repay this debt at any time without penalty.</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Note 11 - Related Party Transaction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s, Noncurrent</t>
        </is>
      </c>
      <c r="B4" s="6" t="n">
        <v>9187</v>
      </c>
      <c r="C4" s="4" t="inlineStr">
        <is>
          <t xml:space="preserve"> </t>
        </is>
      </c>
      <c r="D4" s="6" t="n">
        <v>9187</v>
      </c>
      <c r="E4" s="4" t="inlineStr">
        <is>
          <t xml:space="preserve"> </t>
        </is>
      </c>
      <c r="F4" s="6" t="n">
        <v>7540</v>
      </c>
    </row>
    <row r="5">
      <c r="A5" s="3" t="inlineStr">
        <is>
          <t>Liabil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Liabilities, Noncurrent</t>
        </is>
      </c>
      <c r="B6" s="5" t="n">
        <v>5903</v>
      </c>
      <c r="C6" s="4" t="inlineStr">
        <is>
          <t xml:space="preserve"> </t>
        </is>
      </c>
      <c r="D6" s="5" t="n">
        <v>5903</v>
      </c>
      <c r="E6" s="4" t="inlineStr">
        <is>
          <t xml:space="preserve"> </t>
        </is>
      </c>
      <c r="F6" s="5" t="n">
        <v>7172</v>
      </c>
    </row>
    <row r="7">
      <c r="A7" s="4" t="inlineStr">
        <is>
          <t>Accounts Payable, Current</t>
        </is>
      </c>
      <c r="B7" s="5" t="n">
        <v>984</v>
      </c>
      <c r="C7" s="4" t="inlineStr">
        <is>
          <t xml:space="preserve"> </t>
        </is>
      </c>
      <c r="D7" s="5" t="n">
        <v>984</v>
      </c>
      <c r="E7" s="4" t="inlineStr">
        <is>
          <t xml:space="preserve"> </t>
        </is>
      </c>
      <c r="F7" s="5" t="n">
        <v>885</v>
      </c>
    </row>
    <row r="8">
      <c r="A8" s="4" t="inlineStr">
        <is>
          <t>Operating Costs and Expenses</t>
        </is>
      </c>
      <c r="B8" s="5" t="n">
        <v>6786</v>
      </c>
      <c r="C8" s="6" t="n">
        <v>8358</v>
      </c>
      <c r="D8" s="5" t="n">
        <v>18391</v>
      </c>
      <c r="E8" s="6" t="n">
        <v>23451</v>
      </c>
      <c r="F8" s="4" t="inlineStr">
        <is>
          <t xml:space="preserve"> </t>
        </is>
      </c>
    </row>
    <row r="9">
      <c r="A9" s="4" t="inlineStr">
        <is>
          <t>Other Assets, Noncurrent</t>
        </is>
      </c>
      <c r="B9" s="6" t="n">
        <v>9187</v>
      </c>
      <c r="C9" s="4" t="inlineStr">
        <is>
          <t xml:space="preserve"> </t>
        </is>
      </c>
      <c r="D9" s="6" t="n">
        <v>9187</v>
      </c>
      <c r="E9" s="4" t="inlineStr">
        <is>
          <t xml:space="preserve"> </t>
        </is>
      </c>
      <c r="F9" s="6" t="n">
        <v>7540</v>
      </c>
    </row>
    <row r="10">
      <c r="A10" s="4" t="inlineStr">
        <is>
          <t>Operating Lease, Right-of-Use Asset, Statement of Financial Position [Extensible Enumeration]</t>
        </is>
      </c>
      <c r="B10" s="4" t="inlineStr">
        <is>
          <t>Other Assets, Noncurrent</t>
        </is>
      </c>
      <c r="C10" s="4" t="inlineStr">
        <is>
          <t xml:space="preserve"> </t>
        </is>
      </c>
      <c r="D10" s="4" t="inlineStr">
        <is>
          <t>Other Assets, Noncurrent</t>
        </is>
      </c>
      <c r="E10" s="4" t="inlineStr">
        <is>
          <t xml:space="preserve"> </t>
        </is>
      </c>
      <c r="F10" s="4" t="inlineStr">
        <is>
          <t>Other Assets, Noncurrent</t>
        </is>
      </c>
    </row>
    <row r="11">
      <c r="A11" s="4" t="inlineStr">
        <is>
          <t>Operating Lease, Liability, Statement of Financial Position [Extensible Enumeration]</t>
        </is>
      </c>
      <c r="B11" s="4" t="inlineStr">
        <is>
          <t>Other Liabilities, Noncurrent</t>
        </is>
      </c>
      <c r="C11" s="4" t="inlineStr">
        <is>
          <t xml:space="preserve"> </t>
        </is>
      </c>
      <c r="D11" s="4" t="inlineStr">
        <is>
          <t>Other Liabilities, Noncurrent</t>
        </is>
      </c>
      <c r="E11" s="4" t="inlineStr">
        <is>
          <t xml:space="preserve"> </t>
        </is>
      </c>
      <c r="F11" s="4" t="inlineStr">
        <is>
          <t>Other Liabilities, Noncurrent</t>
        </is>
      </c>
    </row>
    <row r="12">
      <c r="A12" s="4" t="inlineStr">
        <is>
          <t>WPPL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 Current</t>
        </is>
      </c>
      <c r="B13" s="6" t="n">
        <v>100</v>
      </c>
      <c r="C13" s="4" t="inlineStr">
        <is>
          <t xml:space="preserve"> </t>
        </is>
      </c>
      <c r="D13" s="6" t="n">
        <v>100</v>
      </c>
      <c r="E13" s="4" t="inlineStr">
        <is>
          <t xml:space="preserve"> </t>
        </is>
      </c>
      <c r="F13" s="6" t="n">
        <v>100</v>
      </c>
    </row>
    <row r="14">
      <c r="A14" s="4" t="inlineStr">
        <is>
          <t>Operating Lease, Liability</t>
        </is>
      </c>
      <c r="B14" s="5" t="n">
        <v>3400</v>
      </c>
      <c r="C14" s="4" t="inlineStr">
        <is>
          <t xml:space="preserve"> </t>
        </is>
      </c>
      <c r="D14" s="5" t="n">
        <v>3400</v>
      </c>
      <c r="E14" s="4" t="inlineStr">
        <is>
          <t xml:space="preserve"> </t>
        </is>
      </c>
      <c r="F14" s="5" t="n">
        <v>3500</v>
      </c>
    </row>
    <row r="15">
      <c r="A15" s="4" t="inlineStr">
        <is>
          <t>Operating Costs and Expenses</t>
        </is>
      </c>
      <c r="B15" s="5" t="n">
        <v>10</v>
      </c>
      <c r="C15" s="6" t="n">
        <v>1100</v>
      </c>
      <c r="D15" s="5" t="n">
        <v>50</v>
      </c>
      <c r="E15" s="6" t="n">
        <v>5100</v>
      </c>
      <c r="F15" s="4" t="inlineStr">
        <is>
          <t xml:space="preserve"> </t>
        </is>
      </c>
    </row>
    <row r="16">
      <c r="A16" s="4" t="inlineStr">
        <is>
          <t>Operating Lease, Right-of-Use Asset</t>
        </is>
      </c>
      <c r="B16" s="5" t="n">
        <v>3400</v>
      </c>
      <c r="C16" s="4" t="inlineStr">
        <is>
          <t xml:space="preserve"> </t>
        </is>
      </c>
      <c r="D16" s="5" t="n">
        <v>3400</v>
      </c>
      <c r="E16" s="4" t="inlineStr">
        <is>
          <t xml:space="preserve"> </t>
        </is>
      </c>
      <c r="F16" s="5" t="n">
        <v>3500</v>
      </c>
    </row>
    <row r="17">
      <c r="A17" s="4" t="inlineStr">
        <is>
          <t>WPPLP [Member] | Prepaid Royal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Assets, Noncurrent</t>
        </is>
      </c>
      <c r="B19" s="5" t="n">
        <v>500</v>
      </c>
      <c r="C19" s="4" t="inlineStr">
        <is>
          <t xml:space="preserve"> </t>
        </is>
      </c>
      <c r="D19" s="5" t="n">
        <v>500</v>
      </c>
      <c r="E19" s="4" t="inlineStr">
        <is>
          <t xml:space="preserve"> </t>
        </is>
      </c>
      <c r="F19" s="5" t="n">
        <v>0</v>
      </c>
    </row>
    <row r="20">
      <c r="A20" s="4" t="inlineStr">
        <is>
          <t>Other Assets, Noncurrent</t>
        </is>
      </c>
      <c r="B20" s="5" t="n">
        <v>500</v>
      </c>
      <c r="C20" s="4" t="inlineStr">
        <is>
          <t xml:space="preserve"> </t>
        </is>
      </c>
      <c r="D20" s="5" t="n">
        <v>500</v>
      </c>
      <c r="E20" s="4" t="inlineStr">
        <is>
          <t xml:space="preserve"> </t>
        </is>
      </c>
      <c r="F20" s="5" t="n">
        <v>0</v>
      </c>
    </row>
    <row r="21">
      <c r="A21" s="4" t="inlineStr">
        <is>
          <t>Quintana Minerals Corp [Member] | Affiliated Ent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Current</t>
        </is>
      </c>
      <c r="B22" s="6" t="n">
        <v>600</v>
      </c>
      <c r="C22" s="4" t="inlineStr">
        <is>
          <t xml:space="preserve"> </t>
        </is>
      </c>
      <c r="D22" s="6" t="n">
        <v>600</v>
      </c>
      <c r="E22" s="4" t="inlineStr">
        <is>
          <t xml:space="preserve"> </t>
        </is>
      </c>
      <c r="F22" s="6"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lated Party Transactions - General Partner Affili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osts and Expenses</t>
        </is>
      </c>
      <c r="B3" s="6" t="n">
        <v>6786</v>
      </c>
      <c r="C3" s="6" t="n">
        <v>8358</v>
      </c>
      <c r="D3" s="6" t="n">
        <v>18391</v>
      </c>
      <c r="E3" s="6" t="n">
        <v>23451</v>
      </c>
    </row>
    <row r="4">
      <c r="A4" s="4" t="inlineStr">
        <is>
          <t>QMC and WPPLP and QID [Member] | Affiliated Entity [Member]</t>
        </is>
      </c>
      <c r="B4" s="4" t="inlineStr">
        <is>
          <t xml:space="preserve"> </t>
        </is>
      </c>
      <c r="C4" s="4" t="inlineStr">
        <is>
          <t xml:space="preserve"> </t>
        </is>
      </c>
      <c r="D4" s="4" t="inlineStr">
        <is>
          <t xml:space="preserve"> </t>
        </is>
      </c>
      <c r="E4" s="4" t="inlineStr">
        <is>
          <t xml:space="preserve"> </t>
        </is>
      </c>
    </row>
    <row r="5">
      <c r="A5" s="4" t="inlineStr">
        <is>
          <t>Operating Costs and Expenses</t>
        </is>
      </c>
      <c r="B5" s="5" t="n">
        <v>2014</v>
      </c>
      <c r="C5" s="5" t="n">
        <v>1663</v>
      </c>
      <c r="D5" s="5" t="n">
        <v>5483</v>
      </c>
      <c r="E5" s="5" t="n">
        <v>5094</v>
      </c>
    </row>
    <row r="6">
      <c r="A6" s="4" t="inlineStr">
        <is>
          <t>General and administrative expenses</t>
        </is>
      </c>
      <c r="B6" s="6" t="n">
        <v>1296</v>
      </c>
      <c r="C6" s="6" t="n">
        <v>1287</v>
      </c>
      <c r="D6" s="6" t="n">
        <v>4117</v>
      </c>
      <c r="E6" s="6" t="n">
        <v>38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Major Customers - Concentration Risk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Alpha Metallurgical Resources [Member]</t>
        </is>
      </c>
      <c r="C3" s="4" t="inlineStr">
        <is>
          <t xml:space="preserve"> </t>
        </is>
      </c>
      <c r="D3" s="4" t="inlineStr">
        <is>
          <t xml:space="preserve"> </t>
        </is>
      </c>
      <c r="E3" s="4" t="inlineStr">
        <is>
          <t xml:space="preserve"> </t>
        </is>
      </c>
      <c r="F3" s="4" t="inlineStr">
        <is>
          <t xml:space="preserve"> </t>
        </is>
      </c>
    </row>
    <row r="4">
      <c r="A4" s="4" t="inlineStr">
        <is>
          <t>Net sales</t>
        </is>
      </c>
      <c r="B4" s="4" t="inlineStr">
        <is>
          <t>[1]</t>
        </is>
      </c>
      <c r="C4" s="6" t="n">
        <v>14556</v>
      </c>
      <c r="D4" s="6" t="n">
        <v>17219</v>
      </c>
      <c r="E4" s="6" t="n">
        <v>53345</v>
      </c>
      <c r="F4" s="6" t="n">
        <v>61122</v>
      </c>
    </row>
    <row r="5">
      <c r="A5" s="4" t="inlineStr">
        <is>
          <t>Alpha Metallurgical Resources [Member] | Revenue Benchmark [Member] | Customer Concentration Risk [Member]</t>
        </is>
      </c>
      <c r="C5" s="4" t="inlineStr">
        <is>
          <t xml:space="preserve"> </t>
        </is>
      </c>
      <c r="D5" s="4" t="inlineStr">
        <is>
          <t xml:space="preserve"> </t>
        </is>
      </c>
      <c r="E5" s="4" t="inlineStr">
        <is>
          <t xml:space="preserve"> </t>
        </is>
      </c>
      <c r="F5" s="4" t="inlineStr">
        <is>
          <t xml:space="preserve"> </t>
        </is>
      </c>
    </row>
    <row r="6">
      <c r="A6" s="4" t="inlineStr">
        <is>
          <t>Revenue, percent</t>
        </is>
      </c>
      <c r="B6" s="4" t="inlineStr">
        <is>
          <t>[1]</t>
        </is>
      </c>
      <c r="C6" s="9" t="n">
        <v>0.28</v>
      </c>
      <c r="D6" s="9" t="n">
        <v>0.2</v>
      </c>
      <c r="E6" s="9" t="n">
        <v>0.3</v>
      </c>
      <c r="F6" s="9" t="n">
        <v>0.22</v>
      </c>
    </row>
    <row r="7">
      <c r="A7" s="4" t="inlineStr">
        <is>
          <t>Foresight Energy Resources [Member]</t>
        </is>
      </c>
      <c r="C7" s="4" t="inlineStr">
        <is>
          <t xml:space="preserve"> </t>
        </is>
      </c>
      <c r="D7" s="4" t="inlineStr">
        <is>
          <t xml:space="preserve"> </t>
        </is>
      </c>
      <c r="E7" s="4" t="inlineStr">
        <is>
          <t xml:space="preserve"> </t>
        </is>
      </c>
      <c r="F7" s="4" t="inlineStr">
        <is>
          <t xml:space="preserve"> </t>
        </is>
      </c>
    </row>
    <row r="8">
      <c r="A8" s="4" t="inlineStr">
        <is>
          <t>Net sales</t>
        </is>
      </c>
      <c r="B8" s="4" t="inlineStr">
        <is>
          <t>[1]</t>
        </is>
      </c>
      <c r="C8" s="6" t="n">
        <v>7421</v>
      </c>
      <c r="D8" s="6" t="n">
        <v>18600</v>
      </c>
      <c r="E8" s="6" t="n">
        <v>30003</v>
      </c>
      <c r="F8" s="6" t="n">
        <v>43453</v>
      </c>
    </row>
    <row r="9">
      <c r="A9" s="4" t="inlineStr">
        <is>
          <t>Foresight Energy Resources [Member] | Revenue Benchmark [Member] | Customer Concentration Risk [Member]</t>
        </is>
      </c>
      <c r="C9" s="4" t="inlineStr">
        <is>
          <t xml:space="preserve"> </t>
        </is>
      </c>
      <c r="D9" s="4" t="inlineStr">
        <is>
          <t xml:space="preserve"> </t>
        </is>
      </c>
      <c r="E9" s="4" t="inlineStr">
        <is>
          <t xml:space="preserve"> </t>
        </is>
      </c>
      <c r="F9" s="4" t="inlineStr">
        <is>
          <t xml:space="preserve"> </t>
        </is>
      </c>
    </row>
    <row r="10">
      <c r="A10" s="4" t="inlineStr">
        <is>
          <t>Revenue, percent</t>
        </is>
      </c>
      <c r="B10" s="4" t="inlineStr">
        <is>
          <t>[1]</t>
        </is>
      </c>
      <c r="C10" s="9" t="n">
        <v>0.14</v>
      </c>
      <c r="D10" s="9" t="n">
        <v>0.22</v>
      </c>
      <c r="E10" s="9" t="n">
        <v>0.17</v>
      </c>
      <c r="F10" s="9" t="n">
        <v>0.16</v>
      </c>
    </row>
    <row r="11">
      <c r="A11" s="4" t="inlineStr">
        <is>
          <t>Alabama Kanu Holdings [Member]</t>
        </is>
      </c>
      <c r="C11" s="4" t="inlineStr">
        <is>
          <t xml:space="preserve"> </t>
        </is>
      </c>
      <c r="D11" s="4" t="inlineStr">
        <is>
          <t xml:space="preserve"> </t>
        </is>
      </c>
      <c r="E11" s="4" t="inlineStr">
        <is>
          <t xml:space="preserve"> </t>
        </is>
      </c>
      <c r="F11" s="4" t="inlineStr">
        <is>
          <t xml:space="preserve"> </t>
        </is>
      </c>
    </row>
    <row r="12">
      <c r="A12" s="4" t="inlineStr">
        <is>
          <t>Net sales</t>
        </is>
      </c>
      <c r="B12" s="4" t="inlineStr">
        <is>
          <t>[2]</t>
        </is>
      </c>
      <c r="C12" s="6" t="n">
        <v>7143</v>
      </c>
      <c r="D12" s="6" t="n">
        <v>8892</v>
      </c>
      <c r="E12" s="6" t="n">
        <v>21344</v>
      </c>
      <c r="F12" s="6" t="n">
        <v>24962</v>
      </c>
    </row>
    <row r="13">
      <c r="A13" s="4" t="inlineStr">
        <is>
          <t>Alabama Kanu Holdings [Member] | Revenue Benchmark [Member] | Customer Concentration Risk [Member]</t>
        </is>
      </c>
      <c r="C13" s="4" t="inlineStr">
        <is>
          <t xml:space="preserve"> </t>
        </is>
      </c>
      <c r="D13" s="4" t="inlineStr">
        <is>
          <t xml:space="preserve"> </t>
        </is>
      </c>
      <c r="E13" s="4" t="inlineStr">
        <is>
          <t xml:space="preserve"> </t>
        </is>
      </c>
      <c r="F13" s="4" t="inlineStr">
        <is>
          <t xml:space="preserve"> </t>
        </is>
      </c>
    </row>
    <row r="14">
      <c r="A14" s="4" t="inlineStr">
        <is>
          <t>Revenue, percent</t>
        </is>
      </c>
      <c r="B14" s="4" t="inlineStr">
        <is>
          <t>[1],[2]</t>
        </is>
      </c>
      <c r="C14" s="9" t="n">
        <v>0.14</v>
      </c>
      <c r="D14" s="9" t="n">
        <v>0.1</v>
      </c>
      <c r="E14" s="9" t="n">
        <v>0.12</v>
      </c>
      <c r="F14" s="9" t="n">
        <v>0.09</v>
      </c>
    </row>
    <row r="15"/>
    <row r="16">
      <c r="A16" s="4" t="inlineStr">
        <is>
          <t>[1]Revenues from Alpha Metallurgical Resources, Inc., Foresight and Alabama Kanu Holdings, LLC are included within the Partnership's Mineral Rights segment.[2]Alabama Kanu Holdings, LLC purchased Hatfield Metallurgical Holdings, LLC in August 2024.</t>
        </is>
      </c>
    </row>
  </sheetData>
  <mergeCells count="5">
    <mergeCell ref="A1:B2"/>
    <mergeCell ref="C1:D1"/>
    <mergeCell ref="E1:F1"/>
    <mergeCell ref="A15:E15"/>
    <mergeCell ref="A16:E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Partners' Capital (Unaudited) (Parenthetica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Allocation to unitholders</t>
        </is>
      </c>
      <c r="B3" s="6" t="n">
        <v>655</v>
      </c>
      <c r="C3" s="6" t="n">
        <v>1440</v>
      </c>
      <c r="D3" s="6" t="n">
        <v>2150</v>
      </c>
      <c r="E3" s="6" t="n">
        <v>2936</v>
      </c>
      <c r="F3" s="6" t="n">
        <v>4970</v>
      </c>
      <c r="G3" s="6" t="n">
        <v>6660</v>
      </c>
    </row>
    <row r="4">
      <c r="A4" s="4" t="inlineStr">
        <is>
          <t>Allocation to unitholders</t>
        </is>
      </c>
      <c r="B4" s="5" t="n">
        <v>655</v>
      </c>
      <c r="C4" s="5" t="n">
        <v>1440</v>
      </c>
      <c r="D4" s="5" t="n">
        <v>2150</v>
      </c>
      <c r="E4" s="5" t="n">
        <v>2936</v>
      </c>
      <c r="F4" s="5" t="n">
        <v>4970</v>
      </c>
      <c r="G4" s="5" t="n">
        <v>6660</v>
      </c>
    </row>
    <row r="5">
      <c r="A5" s="4" t="inlineStr">
        <is>
          <t>Limited Partn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cation to unitholders</t>
        </is>
      </c>
      <c r="B6" s="5" t="n">
        <v>640</v>
      </c>
      <c r="C6" s="5" t="n">
        <v>1410</v>
      </c>
      <c r="D6" s="5" t="n">
        <v>2110</v>
      </c>
      <c r="E6" s="5" t="n">
        <v>2880</v>
      </c>
      <c r="F6" s="5" t="n">
        <v>4870</v>
      </c>
      <c r="G6" s="5" t="n">
        <v>6530</v>
      </c>
    </row>
    <row r="7">
      <c r="A7" s="4" t="inlineStr">
        <is>
          <t>Allocation to unitholders</t>
        </is>
      </c>
      <c r="B7" s="5" t="n">
        <v>640</v>
      </c>
      <c r="C7" s="5" t="n">
        <v>1410</v>
      </c>
      <c r="D7" s="5" t="n">
        <v>2110</v>
      </c>
      <c r="E7" s="5" t="n">
        <v>2880</v>
      </c>
      <c r="F7" s="5" t="n">
        <v>4870</v>
      </c>
      <c r="G7" s="5" t="n">
        <v>6530</v>
      </c>
    </row>
    <row r="8">
      <c r="A8" s="4" t="inlineStr">
        <is>
          <t>General Partn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to unitholders</t>
        </is>
      </c>
      <c r="B9" s="5" t="n">
        <v>10</v>
      </c>
      <c r="C9" s="5" t="n">
        <v>30</v>
      </c>
      <c r="D9" s="5" t="n">
        <v>40</v>
      </c>
      <c r="E9" s="5" t="n">
        <v>60</v>
      </c>
      <c r="F9" s="5" t="n">
        <v>100</v>
      </c>
      <c r="G9" s="5" t="n">
        <v>130</v>
      </c>
    </row>
    <row r="10">
      <c r="A10" s="4" t="inlineStr">
        <is>
          <t>Allocation to unitholders</t>
        </is>
      </c>
      <c r="B10" s="6" t="n">
        <v>10</v>
      </c>
      <c r="C10" s="6" t="n">
        <v>30</v>
      </c>
      <c r="D10" s="6" t="n">
        <v>40</v>
      </c>
      <c r="E10" s="6" t="n">
        <v>60</v>
      </c>
      <c r="F10" s="6" t="n">
        <v>100</v>
      </c>
      <c r="G10" s="6" t="n">
        <v>130</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Note 14 - Unit-based Compensation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hare-based Compensation Arrangement by Share-based Payment Award, Equity Instruments Other than Options, Grants in Period, Fair Value</t>
        </is>
      </c>
      <c r="B3" s="4" t="inlineStr">
        <is>
          <t xml:space="preserve"> </t>
        </is>
      </c>
      <c r="C3" s="4" t="inlineStr">
        <is>
          <t xml:space="preserve"> </t>
        </is>
      </c>
      <c r="D3" s="8" t="n">
        <v>6.7</v>
      </c>
      <c r="E3" s="6" t="n">
        <v>16</v>
      </c>
      <c r="F3" s="4" t="inlineStr">
        <is>
          <t xml:space="preserve"> </t>
        </is>
      </c>
    </row>
    <row r="4">
      <c r="A4" s="4" t="inlineStr">
        <is>
          <t>Share-Based Payment Arrangement, Expense</t>
        </is>
      </c>
      <c r="B4" s="6" t="n">
        <v>3</v>
      </c>
      <c r="C4" s="8" t="n">
        <v>2.7</v>
      </c>
      <c r="D4" s="11" t="n">
        <v>8.9</v>
      </c>
      <c r="E4" s="11" t="n">
        <v>7.9</v>
      </c>
      <c r="F4" s="4" t="inlineStr">
        <is>
          <t xml:space="preserve"> </t>
        </is>
      </c>
    </row>
    <row r="5">
      <c r="A5" s="4" t="inlineStr">
        <is>
          <t>Share-Based Payment Arrangement, Nonvested Award, Cost Not yet Recognized, Amount</t>
        </is>
      </c>
      <c r="B5" s="8" t="n">
        <v>12.4</v>
      </c>
      <c r="C5" s="4" t="inlineStr">
        <is>
          <t xml:space="preserve"> </t>
        </is>
      </c>
      <c r="D5" s="8" t="n">
        <v>12.4</v>
      </c>
      <c r="E5" s="4" t="inlineStr">
        <is>
          <t xml:space="preserve"> </t>
        </is>
      </c>
      <c r="F5" s="8" t="n">
        <v>13.3</v>
      </c>
    </row>
    <row r="6">
      <c r="A6" s="4" t="inlineStr">
        <is>
          <t>Share-Based Payment Arrangement, Nonvested Award, Cost Not yet Recognized, Period for Recognition (Year)</t>
        </is>
      </c>
      <c r="B6" s="4" t="inlineStr">
        <is>
          <t xml:space="preserve"> </t>
        </is>
      </c>
      <c r="C6" s="4" t="inlineStr">
        <is>
          <t xml:space="preserve"> </t>
        </is>
      </c>
      <c r="D6" s="4" t="inlineStr">
        <is>
          <t>1 year 7 months 6 days</t>
        </is>
      </c>
      <c r="E6" s="4" t="inlineStr">
        <is>
          <t xml:space="preserve"> </t>
        </is>
      </c>
      <c r="F6" s="4" t="inlineStr">
        <is>
          <t xml:space="preserve"> </t>
        </is>
      </c>
    </row>
    <row r="7">
      <c r="A7" s="4" t="inlineStr">
        <is>
          <t>Market-based Award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Fair Value</t>
        </is>
      </c>
      <c r="B8" s="4" t="inlineStr">
        <is>
          <t xml:space="preserve"> </t>
        </is>
      </c>
      <c r="C8" s="4" t="inlineStr">
        <is>
          <t xml:space="preserve"> </t>
        </is>
      </c>
      <c r="D8" s="8" t="n">
        <v>2.5</v>
      </c>
      <c r="E8" s="8" t="n">
        <v>2.8</v>
      </c>
      <c r="F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Unit-based Compensation - Share-based Compensation Activity (Details) - Common Units [Member] shares in Thousands</t>
        </is>
      </c>
      <c r="B1" s="2" t="inlineStr">
        <is>
          <t>9 Months Ended</t>
        </is>
      </c>
    </row>
    <row r="2">
      <c r="B2" s="2" t="inlineStr">
        <is>
          <t>Sep. 30, 2024 $ / shares shares</t>
        </is>
      </c>
    </row>
    <row r="3">
      <c r="A3" s="4" t="inlineStr">
        <is>
          <t>Outstanding (in shares) | shares</t>
        </is>
      </c>
      <c r="B3" s="5" t="n">
        <v>483</v>
      </c>
    </row>
    <row r="4">
      <c r="A4" s="4" t="inlineStr">
        <is>
          <t>Outstanding, weighted average grant date fair value (in dollars per share) | $ / shares</t>
        </is>
      </c>
      <c r="B4" s="7" t="n">
        <v>46.21</v>
      </c>
    </row>
    <row r="5">
      <c r="A5" s="4" t="inlineStr">
        <is>
          <t>Granted (in shares) | shares</t>
        </is>
      </c>
      <c r="B5" s="5" t="n">
        <v>65</v>
      </c>
    </row>
    <row r="6">
      <c r="A6" s="4" t="inlineStr">
        <is>
          <t>Granted, weighted average grant date fair value (in dollars per share) | $ / shares</t>
        </is>
      </c>
      <c r="B6" s="8" t="n">
        <v>103.5</v>
      </c>
    </row>
    <row r="7">
      <c r="A7" s="4" t="inlineStr">
        <is>
          <t>Fully vested and issued (in shares) | shares</t>
        </is>
      </c>
      <c r="B7" s="5" t="n">
        <v>-197</v>
      </c>
    </row>
    <row r="8">
      <c r="A8" s="4" t="inlineStr">
        <is>
          <t>Fully vested and issued, weighted average grant date fair value (in dollars per share) | $ / shares</t>
        </is>
      </c>
      <c r="B8" s="7" t="n">
        <v>38.76</v>
      </c>
    </row>
    <row r="9">
      <c r="A9" s="4" t="inlineStr">
        <is>
          <t>Forfeitures (in shares) | shares</t>
        </is>
      </c>
      <c r="B9" s="5" t="n">
        <v>-1</v>
      </c>
    </row>
    <row r="10">
      <c r="A10" s="4" t="inlineStr">
        <is>
          <t>Forfeitures, weighted average grant date fair value (in dollars per share) | $ / shares</t>
        </is>
      </c>
      <c r="B10" s="8" t="n">
        <v>90.7</v>
      </c>
    </row>
    <row r="11">
      <c r="A11" s="4" t="inlineStr">
        <is>
          <t>Outstanding (in shares) | shares</t>
        </is>
      </c>
      <c r="B11" s="5" t="n">
        <v>350</v>
      </c>
    </row>
    <row r="12">
      <c r="A12" s="4" t="inlineStr">
        <is>
          <t>Outstanding, weighted average grant date fair value (in dollars per share) | $ / shares</t>
        </is>
      </c>
      <c r="B12" s="7" t="n">
        <v>60.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inancing Transaction (Details Textual) - Sugar Camp Mine [Member] - USD ($)</t>
        </is>
      </c>
      <c r="B1" s="2" t="inlineStr">
        <is>
          <t>12 Months Ended</t>
        </is>
      </c>
    </row>
    <row r="2">
      <c r="B2" s="2" t="inlineStr">
        <is>
          <t>Dec. 31, 2032</t>
        </is>
      </c>
      <c r="C2" s="2" t="inlineStr">
        <is>
          <t>Sep. 30, 2024</t>
        </is>
      </c>
    </row>
    <row r="3">
      <c r="A3" s="4" t="inlineStr">
        <is>
          <t>Lessor, Operating Lease, Renewal Term (Year)</t>
        </is>
      </c>
      <c r="B3" s="4" t="inlineStr">
        <is>
          <t xml:space="preserve"> </t>
        </is>
      </c>
      <c r="C3" s="4" t="inlineStr">
        <is>
          <t>80 years</t>
        </is>
      </c>
    </row>
    <row r="4">
      <c r="A4" s="4" t="inlineStr">
        <is>
          <t>Forecast [Member]</t>
        </is>
      </c>
      <c r="B4" s="4" t="inlineStr">
        <is>
          <t xml:space="preserve"> </t>
        </is>
      </c>
      <c r="C4" s="4" t="inlineStr">
        <is>
          <t xml:space="preserve"> </t>
        </is>
      </c>
    </row>
    <row r="5">
      <c r="A5" s="4" t="inlineStr">
        <is>
          <t>Operating Lease, Lease Income</t>
        </is>
      </c>
      <c r="B5" s="6" t="n">
        <v>10000</v>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Credit Losse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inancing Receivable, Credit Loss, Expense (Reversal)</t>
        </is>
      </c>
      <c r="B3" s="8" t="n">
        <v>0.7</v>
      </c>
      <c r="C3" s="8" t="n">
        <v>1.6</v>
      </c>
      <c r="D3" s="8" t="n">
        <v>-0.1</v>
      </c>
      <c r="E3" s="8" t="n">
        <v>0.8</v>
      </c>
    </row>
    <row r="4">
      <c r="A4" s="4" t="inlineStr">
        <is>
          <t>Accounts Receivable, Allowance for Credit Loss, Writeoff</t>
        </is>
      </c>
      <c r="B4" s="8" t="n">
        <v>0.4</v>
      </c>
      <c r="C4" s="4" t="inlineStr">
        <is>
          <t xml:space="preserve"> </t>
        </is>
      </c>
      <c r="D4" s="8" t="n">
        <v>0.7</v>
      </c>
      <c r="E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redit Losses - Allowance for Credit Losses (Details) - USD ($) $ in Thousands</t>
        </is>
      </c>
      <c r="B1" s="2" t="inlineStr">
        <is>
          <t>Sep. 30, 2024</t>
        </is>
      </c>
      <c r="C1" s="2" t="inlineStr">
        <is>
          <t>Dec. 31, 2023</t>
        </is>
      </c>
    </row>
    <row r="2">
      <c r="A2" s="4" t="inlineStr">
        <is>
          <t>Receivables, gross</t>
        </is>
      </c>
      <c r="B2" s="6" t="n">
        <v>44356</v>
      </c>
      <c r="C2" s="6" t="n">
        <v>47170</v>
      </c>
    </row>
    <row r="3">
      <c r="A3" s="4" t="inlineStr">
        <is>
          <t>Receivables, allowance</t>
        </is>
      </c>
      <c r="B3" s="5" t="n">
        <v>-5583</v>
      </c>
      <c r="C3" s="5" t="n">
        <v>-5655</v>
      </c>
    </row>
    <row r="4">
      <c r="A4" s="4" t="inlineStr">
        <is>
          <t>Receivables, net</t>
        </is>
      </c>
      <c r="B4" s="5" t="n">
        <v>38773</v>
      </c>
      <c r="C4" s="5" t="n">
        <v>41515</v>
      </c>
    </row>
    <row r="5">
      <c r="A5" s="4" t="inlineStr">
        <is>
          <t>Long-term contract receivable, gross</t>
        </is>
      </c>
      <c r="B5" s="5" t="n">
        <v>25081</v>
      </c>
      <c r="C5" s="5" t="n">
        <v>27265</v>
      </c>
    </row>
    <row r="6">
      <c r="A6" s="4" t="inlineStr">
        <is>
          <t>Long-term contract receivable, allowance</t>
        </is>
      </c>
      <c r="B6" s="5" t="n">
        <v>-869</v>
      </c>
      <c r="C6" s="5" t="n">
        <v>-944</v>
      </c>
    </row>
    <row r="7">
      <c r="A7" s="4" t="inlineStr">
        <is>
          <t>Long-term contract receivable, net</t>
        </is>
      </c>
      <c r="B7" s="5" t="n">
        <v>24212</v>
      </c>
      <c r="C7" s="5" t="n">
        <v>26321</v>
      </c>
    </row>
    <row r="8">
      <c r="A8" s="4" t="inlineStr">
        <is>
          <t>Total, gross</t>
        </is>
      </c>
      <c r="B8" s="5" t="n">
        <v>69437</v>
      </c>
      <c r="C8" s="5" t="n">
        <v>74435</v>
      </c>
    </row>
    <row r="9">
      <c r="A9" s="4" t="inlineStr">
        <is>
          <t>Total, allowance</t>
        </is>
      </c>
      <c r="B9" s="5" t="n">
        <v>-6452</v>
      </c>
      <c r="C9" s="5" t="n">
        <v>-6599</v>
      </c>
    </row>
    <row r="10">
      <c r="A10" s="4" t="inlineStr">
        <is>
          <t>Total, net</t>
        </is>
      </c>
      <c r="B10" s="6" t="n">
        <v>62985</v>
      </c>
      <c r="C10" s="6" t="n">
        <v>678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ote 17 - Subsequent Events (Details Textual)</t>
        </is>
      </c>
      <c r="B1" s="2" t="inlineStr">
        <is>
          <t>1 Months Ended</t>
        </is>
      </c>
    </row>
    <row r="2">
      <c r="B2" s="2" t="inlineStr">
        <is>
          <t>Nov. 30, 2024 $ / shares</t>
        </is>
      </c>
    </row>
    <row r="3">
      <c r="A3" s="4" t="inlineStr">
        <is>
          <t>Subsequent Event [Member]</t>
        </is>
      </c>
      <c r="B3" s="4" t="inlineStr">
        <is>
          <t xml:space="preserve"> </t>
        </is>
      </c>
    </row>
    <row r="4">
      <c r="A4" s="4" t="inlineStr">
        <is>
          <t>Distribution Made to Limited Partner, Distributions Paid, Per Unit (in dollars per share)</t>
        </is>
      </c>
      <c r="B4" s="7" t="n">
        <v>0.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0872</v>
      </c>
      <c r="C4" s="6" t="n">
        <v>213455</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708</v>
      </c>
      <c r="C6" s="5" t="n">
        <v>12469</v>
      </c>
    </row>
    <row r="7">
      <c r="A7" s="4" t="inlineStr">
        <is>
          <t>Distributions from unconsolidated investment</t>
        </is>
      </c>
      <c r="B7" s="5" t="n">
        <v>28114</v>
      </c>
      <c r="C7" s="5" t="n">
        <v>66140</v>
      </c>
    </row>
    <row r="8">
      <c r="A8" s="4" t="inlineStr">
        <is>
          <t>Equity earnings from unconsolidated investment</t>
        </is>
      </c>
      <c r="B8" s="5" t="n">
        <v>-17204</v>
      </c>
      <c r="C8" s="5" t="n">
        <v>-58633</v>
      </c>
    </row>
    <row r="9">
      <c r="A9" s="4" t="inlineStr">
        <is>
          <t>Gain on asset sales and disposals</t>
        </is>
      </c>
      <c r="B9" s="5" t="n">
        <v>-4809</v>
      </c>
      <c r="C9" s="5" t="n">
        <v>-955</v>
      </c>
    </row>
    <row r="10">
      <c r="A10" s="4" t="inlineStr">
        <is>
          <t>Asset impairments</t>
        </is>
      </c>
      <c r="B10" s="5" t="n">
        <v>87</v>
      </c>
      <c r="C10" s="5" t="n">
        <v>132</v>
      </c>
    </row>
    <row r="11">
      <c r="A11" s="4" t="inlineStr">
        <is>
          <t>Bad debt expense</t>
        </is>
      </c>
      <c r="B11" s="5" t="n">
        <v>538</v>
      </c>
      <c r="C11" s="5" t="n">
        <v>813</v>
      </c>
    </row>
    <row r="12">
      <c r="A12" s="4" t="inlineStr">
        <is>
          <t>Unit-based compensation expense</t>
        </is>
      </c>
      <c r="B12" s="5" t="n">
        <v>8878</v>
      </c>
      <c r="C12" s="5" t="n">
        <v>7903</v>
      </c>
    </row>
    <row r="13">
      <c r="A13" s="4" t="inlineStr">
        <is>
          <t>Amortization of debt issuance costs and other</t>
        </is>
      </c>
      <c r="B13" s="5" t="n">
        <v>-2603</v>
      </c>
      <c r="C13" s="5" t="n">
        <v>1043</v>
      </c>
    </row>
    <row r="14">
      <c r="A14" s="3" t="inlineStr">
        <is>
          <t>Change in operating assets and liabilities:</t>
        </is>
      </c>
      <c r="B14" s="4" t="inlineStr">
        <is>
          <t xml:space="preserve"> </t>
        </is>
      </c>
      <c r="C14" s="4" t="inlineStr">
        <is>
          <t xml:space="preserve"> </t>
        </is>
      </c>
    </row>
    <row r="15">
      <c r="A15" s="4" t="inlineStr">
        <is>
          <t>Accounts receivable</t>
        </is>
      </c>
      <c r="B15" s="5" t="n">
        <v>5711</v>
      </c>
      <c r="C15" s="5" t="n">
        <v>4090</v>
      </c>
    </row>
    <row r="16">
      <c r="A16" s="4" t="inlineStr">
        <is>
          <t>Accounts payable</t>
        </is>
      </c>
      <c r="B16" s="5" t="n">
        <v>98</v>
      </c>
      <c r="C16" s="5" t="n">
        <v>-850</v>
      </c>
    </row>
    <row r="17">
      <c r="A17" s="4" t="inlineStr">
        <is>
          <t>Accrued liabilities</t>
        </is>
      </c>
      <c r="B17" s="5" t="n">
        <v>-5917</v>
      </c>
      <c r="C17" s="5" t="n">
        <v>-6288</v>
      </c>
    </row>
    <row r="18">
      <c r="A18" s="4" t="inlineStr">
        <is>
          <t>Accrued interest</t>
        </is>
      </c>
      <c r="B18" s="5" t="n">
        <v>192</v>
      </c>
      <c r="C18" s="5" t="n">
        <v>235</v>
      </c>
    </row>
    <row r="19">
      <c r="A19" s="4" t="inlineStr">
        <is>
          <t>Deferred revenue</t>
        </is>
      </c>
      <c r="B19" s="5" t="n">
        <v>16781</v>
      </c>
      <c r="C19" s="5" t="n">
        <v>-4963</v>
      </c>
    </row>
    <row r="20">
      <c r="A20" s="4" t="inlineStr">
        <is>
          <t>Other items, net</t>
        </is>
      </c>
      <c r="B20" s="5" t="n">
        <v>-1173</v>
      </c>
      <c r="C20" s="5" t="n">
        <v>-1399</v>
      </c>
    </row>
    <row r="21">
      <c r="A21" s="4" t="inlineStr">
        <is>
          <t>Net cash provided by operating activities</t>
        </is>
      </c>
      <c r="B21" s="5" t="n">
        <v>182273</v>
      </c>
      <c r="C21" s="5" t="n">
        <v>233192</v>
      </c>
    </row>
    <row r="22">
      <c r="A22" s="3" t="inlineStr">
        <is>
          <t>Cash flows from investing activities</t>
        </is>
      </c>
      <c r="B22" s="4" t="inlineStr">
        <is>
          <t xml:space="preserve"> </t>
        </is>
      </c>
      <c r="C22" s="4" t="inlineStr">
        <is>
          <t xml:space="preserve"> </t>
        </is>
      </c>
    </row>
    <row r="23">
      <c r="A23" s="4" t="inlineStr">
        <is>
          <t>Proceeds from asset sales and disposals</t>
        </is>
      </c>
      <c r="B23" s="5" t="n">
        <v>4809</v>
      </c>
      <c r="C23" s="5" t="n">
        <v>961</v>
      </c>
    </row>
    <row r="24">
      <c r="A24" s="4" t="inlineStr">
        <is>
          <t>Return of long-term contract receivable</t>
        </is>
      </c>
      <c r="B24" s="5" t="n">
        <v>1979</v>
      </c>
      <c r="C24" s="5" t="n">
        <v>1830</v>
      </c>
    </row>
    <row r="25">
      <c r="A25" s="4" t="inlineStr">
        <is>
          <t>Capital expenditures</t>
        </is>
      </c>
      <c r="B25" s="5" t="n">
        <v>0</v>
      </c>
      <c r="C25" s="5" t="n">
        <v>-10</v>
      </c>
    </row>
    <row r="26">
      <c r="A26" s="4" t="inlineStr">
        <is>
          <t>Net cash provided by investing activities</t>
        </is>
      </c>
      <c r="B26" s="5" t="n">
        <v>6788</v>
      </c>
      <c r="C26" s="5" t="n">
        <v>2781</v>
      </c>
    </row>
    <row r="27">
      <c r="A27" s="3" t="inlineStr">
        <is>
          <t>Cash flows from financing activities</t>
        </is>
      </c>
      <c r="B27" s="4" t="inlineStr">
        <is>
          <t xml:space="preserve"> </t>
        </is>
      </c>
      <c r="C27" s="4" t="inlineStr">
        <is>
          <t xml:space="preserve"> </t>
        </is>
      </c>
    </row>
    <row r="28">
      <c r="A28" s="4" t="inlineStr">
        <is>
          <t>Debt borrowings</t>
        </is>
      </c>
      <c r="B28" s="5" t="n">
        <v>152850</v>
      </c>
      <c r="C28" s="5" t="n">
        <v>215034</v>
      </c>
    </row>
    <row r="29">
      <c r="A29" s="4" t="inlineStr">
        <is>
          <t>Debt repayments</t>
        </is>
      </c>
      <c r="B29" s="5" t="n">
        <v>-110696</v>
      </c>
      <c r="C29" s="5" t="n">
        <v>-176061</v>
      </c>
    </row>
    <row r="30">
      <c r="A30" s="4" t="inlineStr">
        <is>
          <t>Redemption of preferred units</t>
        </is>
      </c>
      <c r="B30" s="5" t="n">
        <v>-71666</v>
      </c>
      <c r="C30" s="5" t="n">
        <v>-178334</v>
      </c>
    </row>
    <row r="31">
      <c r="A31" s="4" t="inlineStr">
        <is>
          <t>Warrant settlements (see Note 3)</t>
        </is>
      </c>
      <c r="B31" s="5" t="n">
        <v>-65689</v>
      </c>
      <c r="C31" s="5" t="n">
        <v>-33608</v>
      </c>
    </row>
    <row r="32">
      <c r="A32" s="4" t="inlineStr">
        <is>
          <t>Other items, net</t>
        </is>
      </c>
      <c r="B32" s="5" t="n">
        <v>-6392</v>
      </c>
      <c r="C32" s="5" t="n">
        <v>-3527</v>
      </c>
    </row>
    <row r="33">
      <c r="A33" s="4" t="inlineStr">
        <is>
          <t>Net cash used in financing activities</t>
        </is>
      </c>
      <c r="B33" s="5" t="n">
        <v>-170150</v>
      </c>
      <c r="C33" s="5" t="n">
        <v>-256653</v>
      </c>
    </row>
    <row r="34">
      <c r="A34" s="4" t="inlineStr">
        <is>
          <t>Net increase (decrease) in cash and cash equivalents</t>
        </is>
      </c>
      <c r="B34" s="5" t="n">
        <v>18911</v>
      </c>
      <c r="C34" s="5" t="n">
        <v>-20680</v>
      </c>
    </row>
    <row r="35">
      <c r="A35" s="4" t="inlineStr">
        <is>
          <t>Cash and cash equivalents at beginning of period</t>
        </is>
      </c>
      <c r="B35" s="5" t="n">
        <v>11989</v>
      </c>
      <c r="C35" s="5" t="n">
        <v>39091</v>
      </c>
    </row>
    <row r="36">
      <c r="A36" s="4" t="inlineStr">
        <is>
          <t>Cash and cash equivalents at end of period</t>
        </is>
      </c>
      <c r="B36" s="5" t="n">
        <v>30900</v>
      </c>
      <c r="C36" s="5" t="n">
        <v>18411</v>
      </c>
    </row>
    <row r="37">
      <c r="A37" s="3" t="inlineStr">
        <is>
          <t>Supplemental cash flow information:</t>
        </is>
      </c>
      <c r="B37" s="4" t="inlineStr">
        <is>
          <t xml:space="preserve"> </t>
        </is>
      </c>
      <c r="C37" s="4" t="inlineStr">
        <is>
          <t xml:space="preserve"> </t>
        </is>
      </c>
    </row>
    <row r="38">
      <c r="A38" s="4" t="inlineStr">
        <is>
          <t>Cash paid for interest</t>
        </is>
      </c>
      <c r="B38" s="5" t="n">
        <v>11466</v>
      </c>
      <c r="C38" s="5" t="n">
        <v>9484</v>
      </c>
    </row>
    <row r="39">
      <c r="A39" s="4" t="inlineStr">
        <is>
          <t>Common Unitholders And General Partner [Member]</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Distributions to unitholders</t>
        </is>
      </c>
      <c r="B41" s="5" t="n">
        <v>-62159</v>
      </c>
      <c r="C41" s="5" t="n">
        <v>-60238</v>
      </c>
    </row>
    <row r="42">
      <c r="A42" s="4" t="inlineStr">
        <is>
          <t>Preferred Partner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Distributions to unitholders</t>
        </is>
      </c>
      <c r="B44" s="6" t="n">
        <v>-6398</v>
      </c>
      <c r="C44" s="6" t="n">
        <v>-199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Nature of Business Natural Resource Partners L.P. (the "Partnership") engages principally in the business of owning, managing and leasing a diversified portfolio of mineral properties in the United States, including interests in coal and other natural resources and owns a non-controlling 49% interest in Sisecam Wyoming LLC ("Sisecam Wyoming"), a trona ore mining and soda ash production business. The Partnership is organized into two operating segments further described in Note 6. Principles of Consolidation and Reporting The accompanying unaudited Consolidated Financial Statements of the Partnership have been prepared in accordance with generally accepted accounting principles in the United States of America ("GAAP") for interim financial information and with Rule 10 01 X. not December 31, 2023 10 March 7, 2024. no Recently Issued Accounting Standard In November 2023, ASU No. 2023 07—Segment 280 2023 07" 2023 07 December 15, 2023 December 15, 2024 not 2023 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 From Contracts With Customers</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2. Revenues from Contracts with Customers The following table presents the Partnership's Mineral Rights segment revenues from contracts with customers by major source:
For the Three Months Ended September 30, For the Nine Months Ended September 30,
(In thousands) 2024 2023 2024 2023
Coal royalty revenues $ 37,605 $ 55,544 $ 124,108 $ 161,527
Production lease minimum revenues 437 850 1,773 2,025
Minimum lease straight-line revenues 4,117 4,464 12,414 13,414
Carbon neutral initiative revenues (39 ) 681 4,322 2,914
Property tax revenues 1,809 1,770 5,246 4,710
Wheelage revenues 2,072 2,385 7,082 9,538
Coal overriding royalty revenues 227 827 2,064 1,165
Lease amendment revenues 1,071 623 2,485 2,322
Aggregates royalty revenues 662 736 2,164 2,175
Oil and gas royalty revenues 1,317 324 6,956 5,126
Other revenues 1,127 329 1,956 895
Royalty and other mineral rights revenues $ 50,405 $ 68,533 $ 170,570 $ 205,811
Transportation and processing services revenues 1,248 3,964 6,169 9,538
Total Mineral Rights segment revenues from contracts with customers $ 51,653 $ 72,497 $ 176,739 $ 215,349 The following table details the Partnership's Mineral Rights segment receivables and liabilities resulting from contracts with customers:
September 30, December 31,
(In thousands) 2024 2023
Contract Assets
Accounts receivable, net $ 32,878 $ 37,206
Other current assets, net (1) 1,047 429
Other long-term assets, net (2) 1,725 —
Contract liabilities
Accounts payable (3) $ 114 $ —
Current portion of deferred revenue 5,823 4,599
Deferred revenue 53,912 38,356
( 1 Other current assets, net includes short-term notes receivables from contracts with customers.
( 2 Other long-term assets, net includes amounts prepaid by NRP related to override agreements from contracts with customers as well as long-term lease amendment fee receivables from contracts with customers.
( 3 Accounts payable include override payments owed by NRP from contracts with customers. The following table shows the activity related to the Partnership's Mineral Rights segment deferred revenue resulting from contracts with customers:
For the Nine Months Ended September 30,
(In thousands) 2024 2023
Balance at beginning of period (current and non-current) $ 42,955 $ 46,437
Increase due to minimums and lease amendment fees 28,319 11,525
Recognition of previously deferred revenue (11,539 ) (16,487 )
Balance at end of period (current and non-current) $ 59,735 $ 41,475 The Partnership's non-cancelable annual minimum payments due under the lease terms of its coal and aggregates royalty contracts with customers are as follows as of September 30, 2024
Lease Term (1) Weighted Average Remaining Years Annual Minimum Payments
0 - 5 years 1.9 $ 14,949
5 - 10 years 5.5 18,222
10+ years 11.3 25,779
Total 7.1 $ 58,950
( 1 Lease term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01:58Z</dcterms:created>
  <dcterms:modified xmlns:dcterms="http://purl.org/dc/terms/" xmlns:xsi="http://www.w3.org/2001/XMLSchema-instance" xsi:type="dcterms:W3CDTF">2024-11-05T17:01:58Z</dcterms:modified>
</cp:coreProperties>
</file>